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DESCRIPTION AND NATUR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APITALIZED WEBSITE AND SOFTWAR" sheetId="10" state="visible" r:id="rId10"/>
    <sheet xmlns:r="http://schemas.openxmlformats.org/officeDocument/2006/relationships" name="FURNITURE &amp; FIXTUR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HOLDERS_ EQUITY" sheetId="14" state="visible" r:id="rId14"/>
    <sheet xmlns:r="http://schemas.openxmlformats.org/officeDocument/2006/relationships" name="WARRANT" sheetId="15" state="visible" r:id="rId15"/>
    <sheet xmlns:r="http://schemas.openxmlformats.org/officeDocument/2006/relationships" name="DEBT FINANCING" sheetId="16" state="visible" r:id="rId16"/>
    <sheet xmlns:r="http://schemas.openxmlformats.org/officeDocument/2006/relationships" name="OFF-BALANCE SHEET ARRANG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BUSINESS DESCRIPTION AND NATU_2"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CAPITALIZED WEBSITE AND SOFTW_2" sheetId="23" state="visible" r:id="rId23"/>
    <sheet xmlns:r="http://schemas.openxmlformats.org/officeDocument/2006/relationships" name="FURNITURE &amp; FIXTURES (Details N" sheetId="24" state="visible" r:id="rId24"/>
    <sheet xmlns:r="http://schemas.openxmlformats.org/officeDocument/2006/relationships" name="COMMITMENTS AND CONTINGENCIES (" sheetId="25" state="visible" r:id="rId25"/>
    <sheet xmlns:r="http://schemas.openxmlformats.org/officeDocument/2006/relationships" name="RELATED PARTY TRANSACTIONS (Det" sheetId="26" state="visible" r:id="rId26"/>
    <sheet xmlns:r="http://schemas.openxmlformats.org/officeDocument/2006/relationships" name="STOCKHOLDERS_ EQUITY (Details N" sheetId="27" state="visible" r:id="rId27"/>
    <sheet xmlns:r="http://schemas.openxmlformats.org/officeDocument/2006/relationships" name="WARRANT (Details Narrative)" sheetId="28" state="visible" r:id="rId28"/>
    <sheet xmlns:r="http://schemas.openxmlformats.org/officeDocument/2006/relationships" name="DEBT FINANCING (Details Narrati" sheetId="29" state="visible" r:id="rId29"/>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36" customWidth="1" min="2" max="2"/>
    <col width="13" customWidth="1" min="3" max="3"/>
  </cols>
  <sheetData>
    <row r="1">
      <c r="A1" s="1" t="inlineStr">
        <is>
          <t>Cover - $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73162</t>
        </is>
      </c>
      <c r="C12" s="4" t="inlineStr">
        <is>
          <t xml:space="preserve"> </t>
        </is>
      </c>
    </row>
    <row r="13">
      <c r="A13" s="4" t="inlineStr">
        <is>
          <t>Entity Registrant Name</t>
        </is>
      </c>
      <c r="B13" s="4" t="inlineStr">
        <is>
          <t>EVA
LIVE INC.</t>
        </is>
      </c>
      <c r="C13" s="4" t="inlineStr">
        <is>
          <t xml:space="preserve"> </t>
        </is>
      </c>
    </row>
    <row r="14">
      <c r="A14" s="4" t="inlineStr">
        <is>
          <t>Entity Central Index Key</t>
        </is>
      </c>
      <c r="B14" s="4" t="inlineStr">
        <is>
          <t>0001983736</t>
        </is>
      </c>
      <c r="C14" s="4" t="inlineStr">
        <is>
          <t xml:space="preserve"> </t>
        </is>
      </c>
    </row>
    <row r="15">
      <c r="A15" s="4" t="inlineStr">
        <is>
          <t>Entity Tax Identification Number</t>
        </is>
      </c>
      <c r="B15" s="4" t="inlineStr">
        <is>
          <t>88-286407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The
Plaza</t>
        </is>
      </c>
      <c r="C17" s="4" t="inlineStr">
        <is>
          <t xml:space="preserve"> </t>
        </is>
      </c>
    </row>
    <row r="18">
      <c r="A18" s="4" t="inlineStr">
        <is>
          <t>Entity Address, Address Line Two</t>
        </is>
      </c>
      <c r="B18" s="4" t="inlineStr">
        <is>
          <t>1800 Century Park East</t>
        </is>
      </c>
      <c r="C18" s="4" t="inlineStr">
        <is>
          <t xml:space="preserve"> </t>
        </is>
      </c>
    </row>
    <row r="19">
      <c r="A19" s="4" t="inlineStr">
        <is>
          <t>Entity Address, Address Line Three</t>
        </is>
      </c>
      <c r="B19" s="4" t="inlineStr">
        <is>
          <t>Suite 600</t>
        </is>
      </c>
      <c r="C19" s="4" t="inlineStr">
        <is>
          <t xml:space="preserve"> </t>
        </is>
      </c>
    </row>
    <row r="20">
      <c r="A20" s="4" t="inlineStr">
        <is>
          <t>Entity Address, City or Town</t>
        </is>
      </c>
      <c r="B20" s="4" t="inlineStr">
        <is>
          <t>Los
Angeles</t>
        </is>
      </c>
      <c r="C20" s="4" t="inlineStr">
        <is>
          <t xml:space="preserve"> </t>
        </is>
      </c>
    </row>
    <row r="21">
      <c r="A21" s="4" t="inlineStr">
        <is>
          <t>Entity Address, State or Province</t>
        </is>
      </c>
      <c r="B21" s="4" t="inlineStr">
        <is>
          <t>CA</t>
        </is>
      </c>
      <c r="C21" s="4" t="inlineStr">
        <is>
          <t xml:space="preserve"> </t>
        </is>
      </c>
    </row>
    <row r="22">
      <c r="A22" s="4" t="inlineStr">
        <is>
          <t>Entity Address, Postal Zip Code</t>
        </is>
      </c>
      <c r="B22" s="4" t="inlineStr">
        <is>
          <t>90067</t>
        </is>
      </c>
      <c r="C22" s="4" t="inlineStr">
        <is>
          <t xml:space="preserve"> </t>
        </is>
      </c>
    </row>
    <row r="23">
      <c r="A23" s="4" t="inlineStr">
        <is>
          <t>City Area Code</t>
        </is>
      </c>
      <c r="B23" s="4" t="inlineStr">
        <is>
          <t>(310)</t>
        </is>
      </c>
      <c r="C23" s="4" t="inlineStr">
        <is>
          <t xml:space="preserve"> </t>
        </is>
      </c>
    </row>
    <row r="24">
      <c r="A24" s="4" t="inlineStr">
        <is>
          <t>Local Phone Number</t>
        </is>
      </c>
      <c r="B24" s="4" t="inlineStr">
        <is>
          <t>229-5981</t>
        </is>
      </c>
      <c r="C24" s="4" t="inlineStr">
        <is>
          <t xml:space="preserve"> </t>
        </is>
      </c>
    </row>
    <row r="25">
      <c r="A25" s="4" t="inlineStr">
        <is>
          <t>Title of 12(b) Security</t>
        </is>
      </c>
      <c r="B25" s="4" t="inlineStr">
        <is>
          <t>Common
    Stock, par value $0.0001</t>
        </is>
      </c>
      <c r="C25" s="4" t="inlineStr">
        <is>
          <t xml:space="preserve"> </t>
        </is>
      </c>
    </row>
    <row r="26">
      <c r="A26" s="4" t="inlineStr">
        <is>
          <t>Trading Symbol</t>
        </is>
      </c>
      <c r="B26" s="4" t="inlineStr">
        <is>
          <t>GOAI</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1342285</v>
      </c>
    </row>
    <row r="35">
      <c r="A35" s="4" t="inlineStr">
        <is>
          <t>Entity Listing, Par Value Per Share</t>
        </is>
      </c>
      <c r="B35" s="6" t="n">
        <v>0.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IZED WEBSITE AND SOFTWARE DEVELOPMENT COSTS</t>
        </is>
      </c>
      <c r="B1" s="2" t="inlineStr">
        <is>
          <t>3 Months Ended</t>
        </is>
      </c>
    </row>
    <row r="2">
      <c r="B2" s="2" t="inlineStr">
        <is>
          <t>Mar. 31, 2025</t>
        </is>
      </c>
    </row>
    <row r="3">
      <c r="A3" s="3" t="inlineStr">
        <is>
          <t>Research and Development [Abstract]</t>
        </is>
      </c>
      <c r="B3" s="4" t="inlineStr">
        <is>
          <t xml:space="preserve"> </t>
        </is>
      </c>
    </row>
    <row r="4">
      <c r="A4" s="4" t="inlineStr">
        <is>
          <t>CAPITALIZED WEBSITE AND SOFTWARE DEVELOPMENT COSTS</t>
        </is>
      </c>
      <c r="B4" s="4" t="inlineStr">
        <is>
          <t xml:space="preserve">NOTE
4 – CAPITALIZED WEBSITE AND SOFTWARE DEVELOPMENT COSTS During
the fiscal year ended March 31, 2025, and December 31, 2024, the estimated remaining weighted-average useful life of the Company’s
capitalized software was three ( 3 At
March 31, 2025, and December 31, 2024, there was no As
the software is fully amortized as of December 31, 2023, there is no estimated amortization expense in 2024 and beyond. The
Company has estimated aggregate amortization expenses for each of the five succeeding fiscal years, based on the estimated lifespan of the software asset of three (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RNITURE &amp; FIXTURES</t>
        </is>
      </c>
      <c r="B1" s="2" t="inlineStr">
        <is>
          <t>3 Months Ended</t>
        </is>
      </c>
    </row>
    <row r="2">
      <c r="B2" s="2" t="inlineStr">
        <is>
          <t>Mar. 31, 2025</t>
        </is>
      </c>
    </row>
    <row r="3">
      <c r="A3" s="3" t="inlineStr">
        <is>
          <t>Property, Plant and Equipment [Abstract]</t>
        </is>
      </c>
      <c r="B3" s="4" t="inlineStr">
        <is>
          <t xml:space="preserve"> </t>
        </is>
      </c>
    </row>
    <row r="4">
      <c r="A4" s="4" t="inlineStr">
        <is>
          <t>FURNITURE &amp; FIXTURES</t>
        </is>
      </c>
      <c r="B4" s="4" t="inlineStr">
        <is>
          <t xml:space="preserve">NOTE
5 – FURNITURE &amp; FIXTURES Furniture
and fixtures are stated at cost, net of accumulated depreciation. Costs include all expenditures directly attributable to the acquisition,
including shipping, installation, and setup costs. Depreciation
Method: Depreciation
is calculated using the straight-line method over the estimated useful lives of the respective assets. Estimated
Useful Lives: Furniture
and Fixtures: 5 7 Commencement
of Depreciation: Depreciation
begins when the asset is placed into service and continues through the end of its estimated useful life or until it is disposed of or
retired. Review
of Useful Lives and Residual Value: The
estimated useful lives and residual values of furniture and fixtures are reviewed at least annually. Adjustments are made prospectively
if there are changes in the expected pattern of economic benefits. Disposals
and Retirements: Upon
disposal or retirement of furniture and fixtures, the asset cost and related accumulated depreciation are removed from the accounts.
Any resulting gain or loss is recognized in the statement of operations. Impairment: Furniture
and fixtures are evaluated for impairment when events or changes in circumstances indicate that the carrying value of the assets may
not be recoverable. An impairment loss is recognized if the asset’s carrying amount exceeds its estimated future cash flows. The
Company purchased furniture valued at $ 6,498 The
Company purchased furniture valued at $ 9,3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Office
Facility and Other Operating Leases As
of September 28, 2021, the Company’s new corporate address was 1800 Century Park East, Suite 600, Los Angeles, CA 90067 (“California
Lease”). The Company has signed the California Lease on a month-to-month basis, entitling it to use the office and conference space as needed. The new lease is $ 229 687 Employment
Agreement The
Company has entered into a formal employment agreement with its Chief Executive Officer, David Boulette.
The CEO’s annual salary is $ 360,000 Pending
Litigation Management
is unaware of any actions, suits, investigations, or proceedings (public or private) pending or threatened against or affecting the assets
or affiliates of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7 – RELATED PARTY TRANSACTIONS Payroll
Liabilities – Related Party The
payroll liabilities are all attributed to unpaid salaries of officers and related parties. As of March 31, 2025, and December 31,
2024, payroll liabilities related to parties were $ 2,226,062 2,126,562 Accounts
Payable and Accrued Liabilities – Related Party Mr.
Boulette, CEO of the Company, occasionally provides funding for the Company’s working capital. As of March 31, 2025, and
December 31, 2024, the accounts payable related to parties were $ 0 0 Media
Traffic Purchase – Related Party Hottest
Media LLC (“Hottest”) is authorized to act as the Company’s agent in purchasing materials and services required to
produce advertising on the Company’s behalf. For the three months ending March 31, 2025, and 2024, Hottest has been the sole entity
that buys media for the company. Consequently, Hottest has a significant influence on the Company due to its position, relationship,
involvement, transactions, or contractual arrangements. During the three months ended March 31, 2025, and 2024, the Company spent $ 1,300,766 1,673,7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8 – STOCKHOLDERS’ EQUITY In
February 2025, the Company announced a 4-to-1 reverse stock split Under
the reverse split, every four shares of outstanding common stock will be converted into one share. Shareholders entitled to
fractional shares will receive one full share instead; no action is required from shareholders, as the changes will be automatically
reflected in their accounts. The
Company’s authorized capital consists of 300,000,000 0.0001 31,342,285 The
Company has issued unregistered securities under exemptions from registration under Section 4(a)(2) of the Securities Act of 1933, as
amended. 2024
Recent Sales of Unregistered Securities In
July 2024, the Company issued 25,000 301,000 In
July 2024, the Company issued 187,500 2,257,000 In
July 2024, the Company issued 25,000 273,000 In
July 2024, the Company issued 250,000 2,730,000 In
October 2024, the Company issued 30,000 156,000 In
October 2024, the Company issued 60,598 315,104 2023
Recent Sales of Unregistered Securities In
November 2023, the Company issued 1,750,000 4.04 1,750,000 In
November 2023, the Company issued 50,000 4.04 25,000 25,000 In
December 2023, the Company issued 1,250 10,000 8.00 one year 2022
Recent Sales of Unregistered Securities In
February 2022, the Company issued 70,000 280,000 8.00 one year NOTE 8 – STOCKHOLDERS’ EQUITY (continued) In
June 2022, the Company issued 40,000 160,000 8.00 one year In
July 2022, the Company issued 22,500 90,000 8.00 one year In
July 2022, the Company issued 5,700 68,400 In
July 2022, the Company issued 125,000 1,500,000 In
August 2022, the Company issued 19,700 78,800 8.00 one year In
August 2022, the Company issued 556 6,672 2021
Recent Sales of Unregistered Securities In
September 2021, the Company settled all outstanding debt with former CEO Terry Fields. The Company issued 133,334 1,066,668 On
September 3, 2021, the Company issued 2,500 29,990 From
October to November 2021, the Company issued 787,500 6,250,000 On
September 28, 2021 (the ‘Acquisition Date’), the Company merged into EvaMedia Corp. (‘EvaMedia) by issuing
27,548,044 ( 110,192,177 On
November 30, 2021, the Company issued 8,500 3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t>
        </is>
      </c>
      <c r="B1" s="2" t="inlineStr">
        <is>
          <t>3 Months Ended</t>
        </is>
      </c>
    </row>
    <row r="2">
      <c r="B2" s="2" t="inlineStr">
        <is>
          <t>Mar. 31, 2025</t>
        </is>
      </c>
    </row>
    <row r="3">
      <c r="A3" s="3" t="inlineStr">
        <is>
          <t>Warrant</t>
        </is>
      </c>
      <c r="B3" s="4" t="inlineStr">
        <is>
          <t xml:space="preserve"> </t>
        </is>
      </c>
    </row>
    <row r="4">
      <c r="A4" s="4" t="inlineStr">
        <is>
          <t>WARRANT</t>
        </is>
      </c>
      <c r="B4" s="4" t="inlineStr">
        <is>
          <t xml:space="preserve">NOTE
9 – WARRANT In
November 2021, the Company sold 8,500 34,000 4.00 8.00 one
year In
February 2022, the Company sold 70,000 units
(common stock plus warrants) for financing valued at $ 280,000 The
Company sold the common stock at $ 4.00 per
share with full warrant coverage, an exercise price of $ 8.00 ,
and a term of one
year . The Company issued the securities with
a restrictive legend. These warrants have expired. In
June 2022, the Company sold 400,000 1,600,000 4.00 8.00 one year In
July 2022, the Company sold 22,500 units
(common stock plus warrants) for financing valued at $ 90,000 The
Company sold the common stock at $ 4.00 per
share with full warrant coverage, an exercise price of $ 8.00 ,
and a term of one
year . The Company issued the securities with
a restrictive legend. These warrants have expired. In
August 2022, the Company sold 19,700 78,800 4.00 8.00 one year In
December 2023, the Company sold 1,250
units (common stock plus warrants) for financing
valued at $ 10,000 .
The Company sold the common stock at $ 8.00
per share with full warrant coverage, an exercise
price of $ 8.00 ,
and a term of one
year . The Company issued the securities with
a restrictive legend. The warrants are not exerci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3 Months Ended</t>
        </is>
      </c>
    </row>
    <row r="2">
      <c r="B2" s="2" t="inlineStr">
        <is>
          <t>Mar. 31, 2025</t>
        </is>
      </c>
    </row>
    <row r="3">
      <c r="A3" s="3" t="inlineStr">
        <is>
          <t>Debt Disclosure [Abstract]</t>
        </is>
      </c>
      <c r="B3" s="4" t="inlineStr">
        <is>
          <t xml:space="preserve"> </t>
        </is>
      </c>
    </row>
    <row r="4">
      <c r="A4" s="4" t="inlineStr">
        <is>
          <t>DEBT FINANCING</t>
        </is>
      </c>
      <c r="B4" s="4" t="inlineStr">
        <is>
          <t xml:space="preserve">NOTE
10 – DEBT FINANCING Convertible Notes In
April 2024, the Company secured financing of a $ 200,000 170,000 170,000 three months 12.50 40,465 5.20 200,000 In
May 2024, the Company secured financing of a $ 100,000
convertible note from an investor, with a purchase
price of $ 70,000 .
As of the reporting date, $ 70,000
of this amount has been received. The note carries
a term of three
months and accrues interest at a rate of 12.50 %.
This financial arrangement provides the company with additional capital to support ongoing and future operations. In October 2024, the
Company issued 20,133
shares valued at $ 5.20
to settle a $ 100,000
convertible note and all accrued interest associated
with the note. Term Loans In
June 2024, the Company secured financing of a $ 500,000 500,000 thirty-three months 6.00 100,000 100,000 300,000 On
March 18, 2025, the Company entered into a promissory note agreement with 1800 Diagonal Lending LLC (the “Lender”) for an
original principal amount of $ 233,910 200,000.00 26,910 7,000 12 28,069 The
Note matures ten (10) months from the issuance date and is payable in ten (10) monthly instalments of $ 26,198 150 the Lender has the option to
convert the Note into shares of the Company’s common stock at a conversion price equal to a 35% discount to the lowest closing
bid price of the Company’s common stock during the ten (10) trading days prior to conversion. As
of March 31, 2025, the Company received $ 200,000 This
financial arrangement provides the company with additional capital to support ongoing and future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3 Months Ended</t>
        </is>
      </c>
    </row>
    <row r="2">
      <c r="B2" s="2" t="inlineStr">
        <is>
          <t>Mar. 31, 2025</t>
        </is>
      </c>
    </row>
    <row r="3">
      <c r="A3" s="3" t="inlineStr">
        <is>
          <t>Credit Loss [Abstract]</t>
        </is>
      </c>
      <c r="B3" s="4" t="inlineStr">
        <is>
          <t xml:space="preserve"> </t>
        </is>
      </c>
    </row>
    <row r="4">
      <c r="A4" s="4" t="inlineStr">
        <is>
          <t>OFF-BALANCE SHEET ARRANGEMENTS</t>
        </is>
      </c>
      <c r="B4" s="4" t="inlineStr">
        <is>
          <t xml:space="preserve">NOTE
11 – OFF-BALANCE SHEET ARRANGEMENTS We
have no off-balance sheet arrangements affecting our liquidity, capital resources, market risk support, credit risk support, or other
benef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 SUBSEQUENT EVENTS On
April 03, 2025, the Board of Directors of Eva Live Inc. approved the dismissal of Olayinka Oyebola &amp; Co. (“Olayinka”)
as its independent registered public accounting firm for the fiscal year ending 2023 and 2024 due to recent changes in Olayinka’s
status by OTC Markets Group as a Prohibited Service Provider. Olayinka was only retained by the Company for less than a month, and no
reports were filed with the SEC. On
April 3, 2025, the Company engaged Lao Professionals (“LAO”) as its independent registered public accounting
firm for the fiscal years ending December 31, 2023, and 2024. The selection of LAO was based on its ability to meet the Company’s reporting requirements and
its alignment with the Company’s nee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summary of significant accounting policies presented below is designed to assist in understanding the Company’s financial
statements. These financial statements and accompanying notes represent the Company’s management, which is responsible for
their integrity and objectivity. These accounting policies conform to accounting principles generally accepted in the United States
of America (“GAAP”) in all material respects. We have applied them consistently to prepare the accompanying financial
statements. The
results for the three months ended March 31, 2025, and 2024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December 31, 2024, filed with the Securities and
Exchange Commission on April 10, 2024. </t>
        </is>
      </c>
    </row>
    <row r="5">
      <c r="A5" s="4" t="inlineStr">
        <is>
          <t>Financial Statement Preparation and Use of Estimates</t>
        </is>
      </c>
      <c r="B5" s="4" t="inlineStr">
        <is>
          <t xml:space="preserve">Financial
Statement Preparation and Use of Estimates Preparing
financial statements in conformity with GAAP requires management to make estimates and assumptions that affect the reported amounts of
assets and liabilities and disclose contingent assets and liabilities at the date of the financial statements and the reported amounts
of revenues and expenses during the reporting periods. Actual results could differ from those estimates. </t>
        </is>
      </c>
    </row>
    <row r="6">
      <c r="A6" s="4" t="inlineStr">
        <is>
          <t>Cash and Cash Equivalents</t>
        </is>
      </c>
      <c r="B6" s="4" t="inlineStr">
        <is>
          <t xml:space="preserve">Cash
and Cash Equivalents Cash
and cash equivalents include Cash on hand, deposits at banking institutions, and all highly liquid short-term investments with original
maturities of 90 days or less. The Company had cash balances of $ 316,578 76,356 </t>
        </is>
      </c>
    </row>
    <row r="7">
      <c r="A7" s="4" t="inlineStr">
        <is>
          <t>Accounts Receivable</t>
        </is>
      </c>
      <c r="B7" s="4" t="inlineStr">
        <is>
          <t xml:space="preserve">Accounts
Receivable Accounts
Receivable mainly consist of amounts owed by seven (7) customers. In some cases, customer receivables are due immediately upon demand; however, in most cases, the Company offers net 45 terms, or
n/45, where payment is due in full 45 days after the invoice date.
The Company bases the allowance for doubtful accounts on its assessment of the collectability of customer accounts. The Company regularly
reviews the allowance by considering historical experience, credit quality, the age of accounts receivable balances, and economic conditions that may affect a customer’s ability to pay and
the expected default frequency rates. Trade receivables are written off when they are considered uncollectible. As
of March 31, 2025, and December 31, 2024, management determined that the allowance for doubtful accounts was $ 1,379,519 0 0 </t>
        </is>
      </c>
    </row>
    <row r="8">
      <c r="A8" s="4" t="inlineStr">
        <is>
          <t>Office Lease</t>
        </is>
      </c>
      <c r="B8" s="4" t="inlineStr">
        <is>
          <t xml:space="preserve">Office
Lease Effective
May 21, 2020, the Company’s new corporate address was 1800 Century Park East, Suite 600, Los Angeles, CA 90067 (“California
Lease”). The Company has signed the California Lease on a month-to-month basis, entitling it to use the office and conference space on an as-needed basis. The new lease is $ 229 687 NOTE
2 - SUMMARY OF SIGNIFICANT ACCOUNTING POLICIES (continued) Our
typical customers are advertising agencies classified under SIC 7319, which advertise using media but do not provide creative services (such as media buying services, including online traffic from EvaMedia). We also work with businesses (as described under NAICS 541810) that are organized to provide a full range of services, including
advice, creative services, account management, production of advertising materials, media planning, and buying (i.e., advertising). The
Company earns revenue from advertisers by signing purchase or insertion orders based on Standard Terms and Conditions for Internet
Advertising for Media Buys One Year or Less, Version 3.0, as defined in 4’s/IAB. Such terms and conditions are intended to
provide media companies and advertising agencies with an acceptable standard for conducting business with each other. When
incorporated into an insertion order, this protocol represents the shared understanding of the Company and its customers regarding
the conduct of business. The Company may also sign additional documents to cover sponsorships and other arrangements involving
content association, integration, and special production. The Company considers an insertion order with its customers to be a
binding contract, or other similar documentation that reflects the terms and conditions under which it provides products or
services. As a result, the Company considers the insertion order persuasive evidence of an arrangement. Each insertion is specific
to the customer, defines each party’s fee schedule, duties, and responsibilities, and is governed by 4’s/IAB Version 3.0
for renewal and termination terms, confidentiality agreement, dispute resolution, and other clauses necessary for such
a contract. The
Company adopted ASU 2014-09, Revenue from Contracts with Customers, for insertion/purchase orders or contracts (from now known as ‘contracts’) received
from customers. The
Company recognizes revenue to depict the transfer of promised goods or services to customers in an amount that reflects the consideration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The
Company adopted ASC 606 using the modified retrospective method, applying it to all contracts not completed as of January 1, 2018.
The Company presents results for reporting periods beginning after January 1, 2018, under ASC 606, while prior period amounts are
reported in accordance with legacy GAAP. In addition to the above guidelines, the Company also considers implementation guidance on
warranties, customer options, licensing, and other topics. The Company considers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the Company and the customer (‘parties’) have approved the contract and are
committed to performing their respective obligations, where each party can identify their rights, obligations, and payment terms;
the contract has commercial substance. The Company will probably collect all of the consideration substantially. Revenue is
recognized when performance obligations are satisfied by transferring control of the promised goods or services to the customer. The
Company fixes the transaction price for goods and services at contract inception. The Company’s standard payment terms are
generally net 30 days, and in some cases, payment is due upon receipt of the invoice. The
Company considers a contract modification to be a change in the scope, price (or both) of a contract that the parties approve. The parties
describe contract modification as a change order, a variation, or an amendment. A contract modification exists when the parties to the
contract approve a modification that either creates new or changes existing enforceable rights and obligations of the parties to the
contract. The Company assumes a contract modification when approved in writing, by oral agreement, or implied through the customer’s customary business practice. If the parties to the contract have not agreed on a contract modification, the Company will continue to apply the guidance to the existing contract until the modification is approved. The Company recognizes contract modification in various
forms – including but not limited to partial termination, an extension of the contract term with a corresponding price increase,
adding new goods and services to the contract, with or without a corresponding price change, and reducing the contract price without
a change in goods or services promised. NOTE
2 - SUMMARY OF SIGNIFICANT ACCOUNTING POLICIES (continued) For
all its goods and services,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contract. Solutions and services that cannot be distinguished within the context of the agreement are combined and treated as a single performance obligation in determining
the allocation and recognition of revenue. For multi-element transactions, the Company allocates the transaction price to each performance
obligation based on its relative standalone selling price. The Company determines the standalone selling price for each item at the transaction’s
inception, considering these multiple elements.
Performance
Obligation Types
of Deliverables When
Performance Obligation is Typically Satisfied
Insertion
Order for Online Advertising The
Company sets up the advertising campaign on Eva’s demand-side Platform. It specifies the types of ads (banner, search, video, etc.), the placement of the campaign (Website, mobile, or ad networks),
and the target audience of the ads (demographics, interests, etc.). The
Company recognizes the consulting revenues when the customer receives services over the length of the contract. If the customer pays
the Company in advance for these services, the Company records this payment as deferred revenue until the services are completed. The
Company assumes that the goods or services promised in the existing contract will be transferred to the customer to determine the transaction
price. The Company believes the agreement will not be cancelled, renewed, or modified; therefore, the transaction price includes only
those rights the Company has under the present contract. For example, suppose the Company agrees with a customer with an original
term of one year and expects the customer to renew for a second year. In that case, the Company will determine the transaction price
based on the initial one-year period. When choosing the transaction price, the Company first identifies the fixed consideration, including
non-refundable upfront payment amounts. To
allocate the transaction price, the Company allocates an amount that best represents the consideration the entity expects to receive
for transferring each promised good or service to the customer. To meet the allocation objective, the Company allocates the transaction
price to each performance obligation identified in the contract on a relative, standalone selling price basis. In determining the standalone
selling price, the Company uses the best evidence of the standalone selling price that the Company charges to similar customers in similar
circumstances. The Company sometimes uses the adjusted market assessment approach to determine the standalone selling price. It evaluates
the market in which it sells the goods or services and estimates the price customers would pay for those goods or services when sold
separately. The
Company recognizes revenue when or as it transfers the promised goods or services in the contract. The Company considers the
“transfers” of the promised goods or services to have occurred when the customer obtains control of the goods or
services. The Company believes a customer “obtains control” of an asset when, or as, it can directly use and obtain substantially all the remaining benefits from the asset. The Company recognizes deferred revenue related to services it will deliver
within one year as a current liability. The Company presents deferred revenue related to services that the Company will provide more
than one year into the future as a non-current liability. </t>
        </is>
      </c>
    </row>
    <row r="9">
      <c r="A9" s="4" t="inlineStr">
        <is>
          <t>Concentrations of Credit Risk</t>
        </is>
      </c>
      <c r="B9" s="4" t="inlineStr">
        <is>
          <t xml:space="preserve">Concentrations
of Credit Risk Financial
instruments that potentially subject the Company to concentration of credit risk consist principally of Cash. The Company places its
Cash with a major banking institution. The Company had cash balances exceeding the Federal Deposit Insurance Corporation limit as of March 31,
2025. NOTE
2 - SUMMARY OF SIGNIFICANT ACCOUNTING POLICIES (continued) </t>
        </is>
      </c>
    </row>
    <row r="10">
      <c r="A10" s="4" t="inlineStr">
        <is>
          <t>Legal Proceedings</t>
        </is>
      </c>
      <c r="B10" s="4" t="inlineStr">
        <is>
          <t xml:space="preserve">Legal
Proceedings The
Company discloses a loss contingency if there is at least a reasonable possibility that a material loss has been incurred. The Company
records its best estimate of loss related to pending legal proceedings when the loss is considered probable, and the amount can be reasonably
estimated. The Company can reasonably estimate a range of loss with no best estimate; the Company records the minimum estimated liability.
As additional information becomes available, the Company assesses the potential liability of pending legal proceedings, revises its estimates,
and updates its disclosures accordingly. The Company’s legal costs associated with defending itself are recorded as expenses incurred.
The Company is currently not involved in any litigation. </t>
        </is>
      </c>
    </row>
    <row r="11">
      <c r="A11" s="4" t="inlineStr">
        <is>
          <t>Impairment of Long-Lived Assets</t>
        </is>
      </c>
      <c r="B11" s="4" t="inlineStr">
        <is>
          <t xml:space="preserve">Impairment
of Long-Lived Assets The
Company reviews long-lived assets for impairment in accordance with FASB ASC 360, Property, Plant, and Equipment. Long-lived assets
are tested for recoverability whenever events or changes in circumstances indicate that the Company may not be able to recover the
carrying amounts. An impairment charge amount is recognized if and when the asset’s carrying value exceeds the fair
value. </t>
        </is>
      </c>
    </row>
    <row r="12">
      <c r="A12" s="4" t="inlineStr">
        <is>
          <t>Provision for Income Taxes</t>
        </is>
      </c>
      <c r="B12" s="4" t="inlineStr">
        <is>
          <t xml:space="preserve">Provision
for Income Taxes The
provision for income taxes is determined using the asset and liability method. This method calculates deferred tax assets and liabilities
based on the temporary differences between the consolidated financial statement and income tax bases of assets and liabilities using
the enacted tax rates applicable each year. The
Company utilizes a two-step approach to recognizing and measuring uncertain tax positions, commonly referred to a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more than 50%, is likely to be realized upon ultimate settlement. The
Company considers various factors when evaluating and estimating its tax positions and benefits, which may necessitate periodic adjustments
and may not accurately predict actual outcomes. The Company includes interest and penalties related to tax contingencies in the provision
of income taxes in the consolidated statements of operations. The Management of the Company does not expect the total amount of unrecognized
tax benefits to change significantly in the next 12 months. NOTE
2 - SUMMARY OF SIGNIFICANT ACCOUNTING POLICIES (continued) </t>
        </is>
      </c>
    </row>
    <row r="13">
      <c r="A13" s="4" t="inlineStr">
        <is>
          <t>Website and Software Development Costs</t>
        </is>
      </c>
      <c r="B13" s="4" t="inlineStr">
        <is>
          <t xml:space="preserve">Website
and Software Development Costs According to ASC 985-20, Software development costs, including expenses incurred to develop software sold, leased, or otherwise marketed, are capitalized after
establishing technological feasibility, if significant. The Company amortizes the capitalized software development costs using the straight-line
amortization method over the estimated useful life of the application software. By December 2018, the Company completed the activities
(planning, designing, coding, and testing) necessary to establish that it could produce and meet the design specifications of the Eva
Platform and its various components. The Company estimates the useful life of the software to be three ( 3 The
Company includes certain Website and app purchases as part of these capitalized costs. The capitalization of website costs is a significant
portion of the total assets. The Company capitalizes on significant expenses incurred during the application development stage for internal-use
software. The Company does not believe that capitalizing software development costs is a material matter. The
Company accounts for website development costs in accordance with Accounting Standards Codification 350-50, “Website Development Costs”
(ASC 350-50). The Company capitalizes on external website development costs (“website costs”), which primarily include:
● third-party
costs related to acquiring domains and developing applications,
● as
well as costs incurred to develop or acquire and customize code for web applications,
● costs
to develop HTML web pages or develop templates and
● costs
to create original graphics for the website, which included the design and layout of each page. The
Company also capitalizes on costs incurred for website application and infrastructure development; we account for such costs in accordance with
ASC 350-50. The Company estimates the useful life of the Website to be three ( 3 </t>
        </is>
      </c>
    </row>
    <row r="14">
      <c r="A14" s="4" t="inlineStr">
        <is>
          <t>Share-based compensation to employees and non-employees</t>
        </is>
      </c>
      <c r="B14" s="4" t="inlineStr">
        <is>
          <t xml:space="preserve">Share-based
compensation to employees and non-employees The
Company applies ASC 718 guidance to account for share-based compensation for certain employees and non-employee individuals,
including outsourced employees, non-employee directors, and consultants performing management functions, who are either employees or
non-employees of the Company. The differences in accounting for share-based payment awards granted to employees versus non-employees relate
to the measurement date and recognition requirements. The Company believes that an employee is the one who has the right to exercise sufficient control to establish an employer-employee relationship,
as established in case law and currently outlined in the US Internal Revenue Service (IRS) Revenue Ruling 87-41. Restricted
securities are securities acquired in unregistered, private sales from the Company or an affiliate. The restricted securities require
the owner to follow the US Securities and Exchange Commission guidelines defined under Rule 144 - Selling Restricted and Control Securities.
On the other hand, restricted shares issued for consideration other than for goods or employee services are fully paid for immediately.
As a result, the Company has expensed these shares at the time the contract was signed. There is no vesting period for non-employee stock options. </t>
        </is>
      </c>
    </row>
    <row r="15">
      <c r="A15" s="4" t="inlineStr">
        <is>
          <t>Fair Value</t>
        </is>
      </c>
      <c r="B15" s="4" t="inlineStr">
        <is>
          <t xml:space="preserve">Fair
Value The
Company uses current market values to recognize certain assets and liabilities at a fair value. The fair value is the estimated price
at which an asset can be sold, or a liability settled, in an orderly transaction to a third party under current market conditions. The
Company uses the following methods and valuation techniques for deriving fair values: Market
Approach – The market approach uses the prices associated with actual market transactions for similar or identical assets and liabilities
to derive a fair value. Income
Approach – The income approach utilizes estimated future cash flows or earnings, adjusted by a discount rate that reflects the time value of money
and the risk of not achieving the cash flows, to derive a discounted present value. Cost
Approach – The cost approach uses the estimated cost to replace an asset, adjusted for the obsolescence of the existing asset. The
Company ranks the fair value hierarchy of information sources from Level 1 (the most reliable) to Level 3 (the least reliable). The Company uses these
three levels to select inputs for valuation techniques:
Level
I Level
2 Level
3
Level
1 is a quoted price for an identical item in an active market on the measurement date. This is the most reliable evidence of fair
value and is used whenever this information is available. Level
2 is directly or indirectly observable inputs other than quoted prices. An example of a Level 2 input is a valuation multiple for
a business unit, based on the sales of comparable entities. Level
3 is an unobservable input. It may include the Company’s data, adjusted for other reasonably available information. Examples
of a Level 3 input are an internally generated financial forecast. </t>
        </is>
      </c>
    </row>
    <row r="16">
      <c r="A16" s="4" t="inlineStr">
        <is>
          <t>Basic and Diluted Income (Loss) per Share</t>
        </is>
      </c>
      <c r="B16" s="4" t="inlineStr">
        <is>
          <t xml:space="preserve">Basic
and Diluted Income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As of March 31, 2025, and 2024, the Company had 31,342,285 30,763,338 1,995,694 196,709 </t>
        </is>
      </c>
    </row>
    <row r="17">
      <c r="A17" s="4" t="inlineStr">
        <is>
          <t>Recent Accounting Pronouncements</t>
        </is>
      </c>
      <c r="B17" s="4" t="inlineStr">
        <is>
          <t>Recent
Accounting Pronouncements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316578</v>
      </c>
      <c r="C3" s="7" t="n">
        <v>76356</v>
      </c>
    </row>
    <row r="4">
      <c r="A4" s="4" t="inlineStr">
        <is>
          <t>Accounts receivable, net of allowance for doubtful accounts of $1,379,519 and $1,379,519, respectively</t>
        </is>
      </c>
      <c r="B4" s="5" t="n">
        <v>5982995</v>
      </c>
      <c r="C4" s="5" t="n">
        <v>4023578</v>
      </c>
    </row>
    <row r="5">
      <c r="A5" s="4" t="inlineStr">
        <is>
          <t>Original issuance discount</t>
        </is>
      </c>
      <c r="B5" s="5" t="n">
        <v>26910</v>
      </c>
      <c r="C5" s="4" t="inlineStr">
        <is>
          <t xml:space="preserve"> </t>
        </is>
      </c>
    </row>
    <row r="6">
      <c r="A6" s="4" t="inlineStr">
        <is>
          <t>Deferred financing costs</t>
        </is>
      </c>
      <c r="B6" s="5" t="n">
        <v>7000</v>
      </c>
      <c r="C6" s="4" t="inlineStr">
        <is>
          <t xml:space="preserve"> </t>
        </is>
      </c>
    </row>
    <row r="7">
      <c r="A7" s="4" t="inlineStr">
        <is>
          <t>Other assets</t>
        </is>
      </c>
      <c r="B7" s="5" t="n">
        <v>269</v>
      </c>
      <c r="C7" s="5" t="n">
        <v>269</v>
      </c>
    </row>
    <row r="8">
      <c r="A8" s="4" t="inlineStr">
        <is>
          <t>Total current assets</t>
        </is>
      </c>
      <c r="B8" s="5" t="n">
        <v>6333752</v>
      </c>
      <c r="C8" s="5" t="n">
        <v>4100203</v>
      </c>
    </row>
    <row r="9">
      <c r="A9" s="4" t="inlineStr">
        <is>
          <t>Furniture, fixtures, and equipment</t>
        </is>
      </c>
      <c r="B9" s="5" t="n">
        <v>9321</v>
      </c>
      <c r="C9" s="5" t="n">
        <v>6498</v>
      </c>
    </row>
    <row r="10">
      <c r="A10" s="4" t="inlineStr">
        <is>
          <t>Total assets</t>
        </is>
      </c>
      <c r="B10" s="5" t="n">
        <v>6343073</v>
      </c>
      <c r="C10" s="5" t="n">
        <v>4106701</v>
      </c>
    </row>
    <row r="11">
      <c r="A11" s="3" t="inlineStr">
        <is>
          <t>Liabilities and stockholders’ equity (deficit):</t>
        </is>
      </c>
      <c r="B11" s="4" t="inlineStr">
        <is>
          <t xml:space="preserve"> </t>
        </is>
      </c>
      <c r="C11" s="4" t="inlineStr">
        <is>
          <t xml:space="preserve"> </t>
        </is>
      </c>
    </row>
    <row r="12">
      <c r="A12" s="4" t="inlineStr">
        <is>
          <t>Accounts payable and accrued liabilities</t>
        </is>
      </c>
      <c r="B12" s="5" t="n">
        <v>2226062</v>
      </c>
      <c r="C12" s="5" t="n">
        <v>2126562</v>
      </c>
    </row>
    <row r="13">
      <c r="A13" s="4" t="inlineStr">
        <is>
          <t>Deferred revenue</t>
        </is>
      </c>
      <c r="B13" s="4" t="inlineStr">
        <is>
          <t xml:space="preserve"> </t>
        </is>
      </c>
      <c r="C13" s="4" t="inlineStr">
        <is>
          <t xml:space="preserve"> </t>
        </is>
      </c>
    </row>
    <row r="14">
      <c r="A14" s="4" t="inlineStr">
        <is>
          <t>Notes payable</t>
        </is>
      </c>
      <c r="B14" s="5" t="n">
        <v>533910</v>
      </c>
      <c r="C14" s="5" t="n">
        <v>400000</v>
      </c>
    </row>
    <row r="15">
      <c r="A15" s="4" t="inlineStr">
        <is>
          <t>Accrued interest</t>
        </is>
      </c>
      <c r="B15" s="5" t="n">
        <v>20518</v>
      </c>
      <c r="C15" s="5" t="n">
        <v>13250</v>
      </c>
    </row>
    <row r="16">
      <c r="A16" s="4" t="inlineStr">
        <is>
          <t>Total current liabilities</t>
        </is>
      </c>
      <c r="B16" s="5" t="n">
        <v>2780490</v>
      </c>
      <c r="C16" s="5" t="n">
        <v>2539812</v>
      </c>
    </row>
    <row r="17">
      <c r="A17" s="4" t="inlineStr">
        <is>
          <t>Total liabilities</t>
        </is>
      </c>
      <c r="B17" s="5" t="n">
        <v>2780490</v>
      </c>
      <c r="C17" s="5" t="n">
        <v>2539812</v>
      </c>
    </row>
    <row r="18">
      <c r="A18" s="4" t="inlineStr">
        <is>
          <t>Commitments and Contingencies (Note 9)</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par value $0.0001, 300,000,000 shares authorized; 31,342,285 and 31,342,285 shares issued and outstanding, as of March 31, 2025, and December 31, 2024, respectively</t>
        </is>
      </c>
      <c r="B20" s="5" t="n">
        <v>3134</v>
      </c>
      <c r="C20" s="5" t="n">
        <v>3134</v>
      </c>
    </row>
    <row r="21">
      <c r="A21" s="4" t="inlineStr">
        <is>
          <t>Additional paid-in capital</t>
        </is>
      </c>
      <c r="B21" s="5" t="n">
        <v>30033430</v>
      </c>
      <c r="C21" s="5" t="n">
        <v>30033430</v>
      </c>
    </row>
    <row r="22">
      <c r="A22" s="4" t="inlineStr">
        <is>
          <t>Accumulated deficit</t>
        </is>
      </c>
      <c r="B22" s="5" t="n">
        <v>-26473981</v>
      </c>
      <c r="C22" s="5" t="n">
        <v>-28469675</v>
      </c>
    </row>
    <row r="23">
      <c r="A23" s="4" t="inlineStr">
        <is>
          <t>Total stockholders’ equity (deficit)</t>
        </is>
      </c>
      <c r="B23" s="5" t="n">
        <v>3562583</v>
      </c>
      <c r="C23" s="5" t="n">
        <v>1566889</v>
      </c>
    </row>
    <row r="24">
      <c r="A24" s="4" t="inlineStr">
        <is>
          <t>Total liabilities and stockholders’ deficit:</t>
        </is>
      </c>
      <c r="B24" s="5" t="n">
        <v>6343073</v>
      </c>
      <c r="C24" s="5" t="n">
        <v>4106701</v>
      </c>
    </row>
    <row r="25">
      <c r="A25" s="4" t="inlineStr">
        <is>
          <t>Related Party [Member]</t>
        </is>
      </c>
      <c r="B25" s="4" t="inlineStr">
        <is>
          <t xml:space="preserve"> </t>
        </is>
      </c>
      <c r="C25" s="4" t="inlineStr">
        <is>
          <t xml:space="preserve"> </t>
        </is>
      </c>
    </row>
    <row r="26">
      <c r="A26" s="3" t="inlineStr">
        <is>
          <t>Liabilities and stockholders’ equity (deficit):</t>
        </is>
      </c>
      <c r="B26" s="4" t="inlineStr">
        <is>
          <t xml:space="preserve"> </t>
        </is>
      </c>
      <c r="C26" s="4" t="inlineStr">
        <is>
          <t xml:space="preserve"> </t>
        </is>
      </c>
    </row>
    <row r="27">
      <c r="A27" s="4" t="inlineStr">
        <is>
          <t>Accounts payable related party</t>
        </is>
      </c>
      <c r="B27" s="4" t="inlineStr">
        <is>
          <t xml:space="preserve"> </t>
        </is>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BUSINESS DESCRIPTION AND NATURE OF OPERATIONS (Details Narrative) - USD ($)</t>
        </is>
      </c>
      <c r="B1" s="2" t="inlineStr">
        <is>
          <t>Dec. 31, 2022</t>
        </is>
      </c>
      <c r="C1" s="2" t="inlineStr">
        <is>
          <t>Jul. 13, 2022</t>
        </is>
      </c>
      <c r="D1" s="2" t="inlineStr">
        <is>
          <t>Sep. 28, 2021</t>
        </is>
      </c>
      <c r="E1" s="2" t="inlineStr">
        <is>
          <t>Mar. 31, 2025</t>
        </is>
      </c>
      <c r="F1" s="2" t="inlineStr">
        <is>
          <t>Dec. 31, 2024</t>
        </is>
      </c>
    </row>
    <row r="2">
      <c r="A2" s="4" t="inlineStr">
        <is>
          <t>Common Stock, Shares, Outstanding</t>
        </is>
      </c>
      <c r="B2" s="4" t="inlineStr">
        <is>
          <t xml:space="preserve"> </t>
        </is>
      </c>
      <c r="C2" s="4" t="inlineStr">
        <is>
          <t xml:space="preserve"> </t>
        </is>
      </c>
      <c r="D2" s="4" t="inlineStr">
        <is>
          <t xml:space="preserve"> </t>
        </is>
      </c>
      <c r="E2" s="5" t="n">
        <v>31342285</v>
      </c>
      <c r="F2" s="5" t="n">
        <v>31342285</v>
      </c>
    </row>
    <row r="3">
      <c r="A3" s="4" t="inlineStr">
        <is>
          <t>AdFlare Acquisi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1500000</v>
      </c>
      <c r="C4" s="4" t="inlineStr">
        <is>
          <t xml:space="preserve"> </t>
        </is>
      </c>
      <c r="D4" s="4" t="inlineStr">
        <is>
          <t xml:space="preserve"> </t>
        </is>
      </c>
      <c r="E4" s="4" t="inlineStr">
        <is>
          <t xml:space="preserve"> </t>
        </is>
      </c>
      <c r="F4" s="4" t="inlineStr">
        <is>
          <t xml:space="preserve"> </t>
        </is>
      </c>
    </row>
    <row r="5">
      <c r="A5" s="4" t="inlineStr">
        <is>
          <t>Goodwill fair market value</t>
        </is>
      </c>
      <c r="B5" s="5" t="n">
        <v>0</v>
      </c>
      <c r="C5" s="4" t="inlineStr">
        <is>
          <t xml:space="preserve"> </t>
        </is>
      </c>
      <c r="D5" s="4" t="inlineStr">
        <is>
          <t xml:space="preserve"> </t>
        </is>
      </c>
      <c r="E5" s="4" t="inlineStr">
        <is>
          <t xml:space="preserve"> </t>
        </is>
      </c>
      <c r="F5" s="4" t="inlineStr">
        <is>
          <t xml:space="preserve"> </t>
        </is>
      </c>
    </row>
    <row r="6">
      <c r="A6" s="4" t="inlineStr">
        <is>
          <t>Goodwill impairment</t>
        </is>
      </c>
      <c r="B6" s="7" t="n">
        <v>1500000</v>
      </c>
      <c r="C6" s="4" t="inlineStr">
        <is>
          <t xml:space="preserve"> </t>
        </is>
      </c>
      <c r="D6" s="4" t="inlineStr">
        <is>
          <t xml:space="preserve"> </t>
        </is>
      </c>
      <c r="E6" s="4" t="inlineStr">
        <is>
          <t xml:space="preserve"> </t>
        </is>
      </c>
      <c r="F6" s="4" t="inlineStr">
        <is>
          <t xml:space="preserve"> </t>
        </is>
      </c>
    </row>
    <row r="7">
      <c r="A7" s="4" t="inlineStr">
        <is>
          <t>AdFlare Acquisition [Member] | Restrict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exchanged with restricted stock</t>
        </is>
      </c>
      <c r="B8" s="4" t="inlineStr">
        <is>
          <t xml:space="preserve"> </t>
        </is>
      </c>
      <c r="C8" s="5" t="n">
        <v>125000</v>
      </c>
      <c r="D8" s="4" t="inlineStr">
        <is>
          <t xml:space="preserve"> </t>
        </is>
      </c>
      <c r="E8" s="4" t="inlineStr">
        <is>
          <t xml:space="preserve"> </t>
        </is>
      </c>
      <c r="F8" s="4" t="inlineStr">
        <is>
          <t xml:space="preserve"> </t>
        </is>
      </c>
    </row>
    <row r="9">
      <c r="A9" s="4" t="inlineStr">
        <is>
          <t>Value of shares exchanged with restricted stock</t>
        </is>
      </c>
      <c r="B9" s="4" t="inlineStr">
        <is>
          <t xml:space="preserve"> </t>
        </is>
      </c>
      <c r="C9" s="7" t="n">
        <v>1500000</v>
      </c>
      <c r="D9" s="4" t="inlineStr">
        <is>
          <t xml:space="preserve"> </t>
        </is>
      </c>
      <c r="E9" s="4" t="inlineStr">
        <is>
          <t xml:space="preserve"> </t>
        </is>
      </c>
      <c r="F9" s="4" t="inlineStr">
        <is>
          <t xml:space="preserve"> </t>
        </is>
      </c>
    </row>
    <row r="10">
      <c r="A10" s="4" t="inlineStr">
        <is>
          <t>Eva Media Cor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4" t="inlineStr">
        <is>
          <t xml:space="preserve"> </t>
        </is>
      </c>
      <c r="C11" s="4" t="inlineStr">
        <is>
          <t xml:space="preserve"> </t>
        </is>
      </c>
      <c r="D11" s="4" t="inlineStr">
        <is>
          <t xml:space="preserve"> </t>
        </is>
      </c>
      <c r="E11" s="7" t="n">
        <v>0</v>
      </c>
      <c r="F11" s="7" t="n">
        <v>2010606</v>
      </c>
    </row>
    <row r="12">
      <c r="A12" s="4" t="inlineStr">
        <is>
          <t>Eva Media Corp [Member] | 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exchanged with restricted stock</t>
        </is>
      </c>
      <c r="B13" s="4" t="inlineStr">
        <is>
          <t xml:space="preserve"> </t>
        </is>
      </c>
      <c r="C13" s="4" t="inlineStr">
        <is>
          <t xml:space="preserve"> </t>
        </is>
      </c>
      <c r="D13" s="5" t="n">
        <v>27548044</v>
      </c>
      <c r="E13" s="4" t="inlineStr">
        <is>
          <t xml:space="preserve"> </t>
        </is>
      </c>
      <c r="F13" s="4" t="inlineStr">
        <is>
          <t xml:space="preserve"> </t>
        </is>
      </c>
    </row>
    <row r="14">
      <c r="A14" s="4" t="inlineStr">
        <is>
          <t>[custom:StockIssuedDuringPeriodSharesAcquisitionsPreSplit]</t>
        </is>
      </c>
      <c r="B14" s="4" t="inlineStr">
        <is>
          <t xml:space="preserve"> </t>
        </is>
      </c>
      <c r="C14" s="4" t="inlineStr">
        <is>
          <t xml:space="preserve"> </t>
        </is>
      </c>
      <c r="D14" s="5" t="n">
        <v>110192177</v>
      </c>
      <c r="E14" s="4" t="inlineStr">
        <is>
          <t xml:space="preserve"> </t>
        </is>
      </c>
      <c r="F14" s="4" t="inlineStr">
        <is>
          <t xml:space="preserve"> </t>
        </is>
      </c>
    </row>
    <row r="15">
      <c r="A15" s="4" t="inlineStr">
        <is>
          <t>Common Stock, Shares, Outstanding</t>
        </is>
      </c>
      <c r="B15" s="4" t="inlineStr">
        <is>
          <t xml:space="preserve"> </t>
        </is>
      </c>
      <c r="C15" s="4" t="inlineStr">
        <is>
          <t xml:space="preserve"> </t>
        </is>
      </c>
      <c r="D15" s="5" t="n">
        <v>27792381</v>
      </c>
      <c r="E15" s="4" t="inlineStr">
        <is>
          <t xml:space="preserve"> </t>
        </is>
      </c>
      <c r="F15" s="4" t="inlineStr">
        <is>
          <t xml:space="preserve"> </t>
        </is>
      </c>
    </row>
    <row r="16">
      <c r="A16" s="4" t="inlineStr">
        <is>
          <t>[custom:CommonStockSharesOutstandingPreSplit-0]</t>
        </is>
      </c>
      <c r="B16" s="4" t="inlineStr">
        <is>
          <t xml:space="preserve"> </t>
        </is>
      </c>
      <c r="C16" s="4" t="inlineStr">
        <is>
          <t xml:space="preserve"> </t>
        </is>
      </c>
      <c r="D16" s="5" t="n">
        <v>111169525</v>
      </c>
      <c r="E16" s="4" t="inlineStr">
        <is>
          <t xml:space="preserve"> </t>
        </is>
      </c>
      <c r="F16" s="4" t="inlineStr">
        <is>
          <t xml:space="preserve"> </t>
        </is>
      </c>
    </row>
    <row r="17">
      <c r="A17" s="4" t="inlineStr">
        <is>
          <t>AdFlare Acquisi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4" t="inlineStr">
        <is>
          <t xml:space="preserve"> </t>
        </is>
      </c>
      <c r="C18" s="9" t="n">
        <v>1</v>
      </c>
      <c r="D18" s="4" t="inlineStr">
        <is>
          <t xml:space="preserve"> </t>
        </is>
      </c>
      <c r="E18" s="4" t="inlineStr">
        <is>
          <t xml:space="preserve"> </t>
        </is>
      </c>
      <c r="F18" s="4" t="inlineStr">
        <is>
          <t xml:space="preserve"> </t>
        </is>
      </c>
    </row>
    <row r="19">
      <c r="A19" s="4" t="inlineStr">
        <is>
          <t>Eva Media Corp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t>
        </is>
      </c>
      <c r="B20" s="4" t="inlineStr">
        <is>
          <t xml:space="preserve"> </t>
        </is>
      </c>
      <c r="C20" s="4" t="inlineStr">
        <is>
          <t xml:space="preserve"> </t>
        </is>
      </c>
      <c r="D20" s="10" t="n">
        <v>0.9912</v>
      </c>
      <c r="E20" s="4" t="inlineStr">
        <is>
          <t xml:space="preserve"> </t>
        </is>
      </c>
      <c r="F20" s="4" t="inlineStr">
        <is>
          <t xml:space="preserve"> </t>
        </is>
      </c>
    </row>
    <row r="21">
      <c r="A21" s="4" t="inlineStr">
        <is>
          <t>Three Custom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percentage</t>
        </is>
      </c>
      <c r="B22" s="4" t="inlineStr">
        <is>
          <t xml:space="preserve"> </t>
        </is>
      </c>
      <c r="C22" s="4" t="inlineStr">
        <is>
          <t xml:space="preserve"> </t>
        </is>
      </c>
      <c r="D22" s="4" t="inlineStr">
        <is>
          <t xml:space="preserve"> </t>
        </is>
      </c>
      <c r="E22" s="9" t="n">
        <v>0.88</v>
      </c>
      <c r="F22" s="9" t="n">
        <v>0.8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Cash balance</t>
        </is>
      </c>
      <c r="B4" s="7" t="n">
        <v>316578</v>
      </c>
      <c r="C4" s="4" t="inlineStr">
        <is>
          <t xml:space="preserve"> </t>
        </is>
      </c>
      <c r="D4" s="7" t="n">
        <v>76356</v>
      </c>
    </row>
    <row r="5">
      <c r="A5" s="4" t="inlineStr">
        <is>
          <t>Allowance for doubtful accounts receivable</t>
        </is>
      </c>
      <c r="B5" s="5" t="n">
        <v>1379519</v>
      </c>
      <c r="C5" s="4" t="inlineStr">
        <is>
          <t xml:space="preserve"> </t>
        </is>
      </c>
      <c r="D5" s="7" t="n">
        <v>1379519</v>
      </c>
    </row>
    <row r="6">
      <c r="A6" s="4" t="inlineStr">
        <is>
          <t>Bad debt expense</t>
        </is>
      </c>
      <c r="B6" s="7" t="n">
        <v>0</v>
      </c>
      <c r="C6" s="7" t="n">
        <v>0</v>
      </c>
      <c r="D6" s="4" t="inlineStr">
        <is>
          <t xml:space="preserve"> </t>
        </is>
      </c>
    </row>
    <row r="7">
      <c r="A7" s="4" t="inlineStr">
        <is>
          <t>Basic shares issued and outstanding</t>
        </is>
      </c>
      <c r="B7" s="5" t="n">
        <v>31342285</v>
      </c>
      <c r="C7" s="5" t="n">
        <v>30763338</v>
      </c>
      <c r="D7" s="4" t="inlineStr">
        <is>
          <t xml:space="preserve"> </t>
        </is>
      </c>
    </row>
    <row r="8">
      <c r="A8" s="4" t="inlineStr">
        <is>
          <t>Dilutive shares issued and outstanding</t>
        </is>
      </c>
      <c r="B8" s="5" t="n">
        <v>31342285</v>
      </c>
      <c r="C8" s="5" t="n">
        <v>30763338</v>
      </c>
      <c r="D8" s="4" t="inlineStr">
        <is>
          <t xml:space="preserve"> </t>
        </is>
      </c>
    </row>
    <row r="9">
      <c r="A9" s="4" t="inlineStr">
        <is>
          <t>Net income</t>
        </is>
      </c>
      <c r="B9" s="7" t="n">
        <v>1995694</v>
      </c>
      <c r="C9" s="7" t="n">
        <v>196709</v>
      </c>
      <c r="D9" s="4" t="inlineStr">
        <is>
          <t xml:space="preserve"> </t>
        </is>
      </c>
    </row>
    <row r="10">
      <c r="A10" s="4" t="inlineStr">
        <is>
          <t>Software Develo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useful life</t>
        </is>
      </c>
      <c r="B12" s="4" t="inlineStr">
        <is>
          <t>3 years</t>
        </is>
      </c>
      <c r="C12" s="4" t="inlineStr">
        <is>
          <t xml:space="preserve"> </t>
        </is>
      </c>
      <c r="D12" s="4" t="inlineStr">
        <is>
          <t xml:space="preserve"> </t>
        </is>
      </c>
    </row>
    <row r="13">
      <c r="A13" s="4" t="inlineStr">
        <is>
          <t>Website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stimated useful life</t>
        </is>
      </c>
      <c r="B15" s="4" t="inlineStr">
        <is>
          <t>3 years</t>
        </is>
      </c>
      <c r="C15" s="4" t="inlineStr">
        <is>
          <t xml:space="preserve"> </t>
        </is>
      </c>
      <c r="D15" s="4" t="inlineStr">
        <is>
          <t xml:space="preserve"> </t>
        </is>
      </c>
    </row>
    <row r="16">
      <c r="A16" s="4" t="inlineStr">
        <is>
          <t>General and Administrative Expense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New lease payment</t>
        </is>
      </c>
      <c r="B18" s="7" t="n">
        <v>229</v>
      </c>
      <c r="C18" s="4" t="inlineStr">
        <is>
          <t xml:space="preserve"> </t>
        </is>
      </c>
      <c r="D18" s="4" t="inlineStr">
        <is>
          <t xml:space="preserve"> </t>
        </is>
      </c>
    </row>
    <row r="19">
      <c r="A19" s="4" t="inlineStr">
        <is>
          <t>Lease rent</t>
        </is>
      </c>
      <c r="B19" s="7" t="n">
        <v>687</v>
      </c>
      <c r="C19" s="7" t="n">
        <v>687</v>
      </c>
      <c r="D19" s="4" t="inlineStr">
        <is>
          <t xml:space="preserve"> </t>
        </is>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7" t="n">
        <v>26473981</v>
      </c>
      <c r="C4" s="4" t="inlineStr">
        <is>
          <t xml:space="preserve"> </t>
        </is>
      </c>
      <c r="D4" s="7" t="n">
        <v>28469675</v>
      </c>
    </row>
    <row r="5">
      <c r="A5" s="4" t="inlineStr">
        <is>
          <t>Net income</t>
        </is>
      </c>
      <c r="B5" s="5" t="n">
        <v>1995694</v>
      </c>
      <c r="C5" s="7" t="n">
        <v>196709</v>
      </c>
      <c r="D5" s="4" t="inlineStr">
        <is>
          <t xml:space="preserve"> </t>
        </is>
      </c>
    </row>
    <row r="6">
      <c r="A6" s="4" t="inlineStr">
        <is>
          <t>Working capital surplus</t>
        </is>
      </c>
      <c r="B6" s="5" t="n">
        <v>3553262</v>
      </c>
      <c r="C6" s="4" t="inlineStr">
        <is>
          <t xml:space="preserve"> </t>
        </is>
      </c>
      <c r="D6" s="5" t="n">
        <v>1560391</v>
      </c>
    </row>
    <row r="7">
      <c r="A7" s="4" t="inlineStr">
        <is>
          <t>Cash</t>
        </is>
      </c>
      <c r="B7" s="7" t="n">
        <v>316578</v>
      </c>
      <c r="C7" s="4" t="inlineStr">
        <is>
          <t xml:space="preserve"> </t>
        </is>
      </c>
      <c r="D7" s="7" t="n">
        <v>76356</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WEBSITE AND SOFTWARE DEVELOPMENT COSTS (Details Narrative)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Capitalized computer software, net</t>
        </is>
      </c>
      <c r="B3" s="7" t="n">
        <v>0</v>
      </c>
      <c r="C3" s="7" t="n">
        <v>0</v>
      </c>
    </row>
    <row r="4">
      <c r="A4" s="4" t="inlineStr">
        <is>
          <t>Capitalized Software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Weighted-average useful life</t>
        </is>
      </c>
      <c r="B6" s="4" t="inlineStr">
        <is>
          <t>3 years</t>
        </is>
      </c>
      <c r="C6" s="4" t="inlineStr">
        <is>
          <t>3 years</t>
        </is>
      </c>
    </row>
    <row r="7">
      <c r="A7" s="4" t="inlineStr">
        <is>
          <t>Software Develo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Weighted-average useful life</t>
        </is>
      </c>
      <c r="B9" s="4" t="inlineStr">
        <is>
          <t>3 years</t>
        </is>
      </c>
      <c r="C9"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URNITURE &amp; FIXTURES (Details Narrative)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t>
        </is>
      </c>
      <c r="B3" s="7" t="n">
        <v>9321</v>
      </c>
      <c r="C3" s="7" t="n">
        <v>6498</v>
      </c>
    </row>
    <row r="4">
      <c r="A4" s="4" t="inlineStr">
        <is>
          <t>Furniture and Fixtures [Member] | Minimum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t>
        </is>
      </c>
      <c r="B6" s="4" t="inlineStr">
        <is>
          <t>5 years</t>
        </is>
      </c>
      <c r="C6" s="4" t="inlineStr">
        <is>
          <t xml:space="preserve"> </t>
        </is>
      </c>
    </row>
    <row r="7">
      <c r="A7" s="4" t="inlineStr">
        <is>
          <t>Furniture and Fixtures [Member] | Max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4" t="inlineStr">
        <is>
          <t>7 years</t>
        </is>
      </c>
      <c r="C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5</t>
        </is>
      </c>
      <c r="C2" s="2" t="inlineStr">
        <is>
          <t>Mar. 31, 2024</t>
        </is>
      </c>
    </row>
    <row r="3">
      <c r="A3" s="4" t="inlineStr">
        <is>
          <t>Chief Executive Officer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Annual salary</t>
        </is>
      </c>
      <c r="B5" s="7" t="n">
        <v>360000</v>
      </c>
      <c r="C5" s="4" t="inlineStr">
        <is>
          <t xml:space="preserve"> </t>
        </is>
      </c>
    </row>
    <row r="6">
      <c r="A6" s="4" t="inlineStr">
        <is>
          <t>General and Administrative Expense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ew lease payment</t>
        </is>
      </c>
      <c r="B8" s="5" t="n">
        <v>229</v>
      </c>
      <c r="C8" s="4" t="inlineStr">
        <is>
          <t xml:space="preserve"> </t>
        </is>
      </c>
    </row>
    <row r="9">
      <c r="A9" s="4" t="inlineStr">
        <is>
          <t>Lease rent</t>
        </is>
      </c>
      <c r="B9" s="7" t="n">
        <v>687</v>
      </c>
      <c r="C9" s="7" t="n">
        <v>687</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Media traffic purchase</t>
        </is>
      </c>
      <c r="B4" s="7" t="n">
        <v>1300766</v>
      </c>
      <c r="C4" s="7" t="n">
        <v>1673778</v>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ayroll liabilities</t>
        </is>
      </c>
      <c r="B7" s="5" t="n">
        <v>2226062</v>
      </c>
      <c r="C7" s="4" t="inlineStr">
        <is>
          <t xml:space="preserve"> </t>
        </is>
      </c>
      <c r="D7" s="7" t="n">
        <v>2126562</v>
      </c>
    </row>
    <row r="8">
      <c r="A8" s="4" t="inlineStr">
        <is>
          <t>Accounts payable</t>
        </is>
      </c>
      <c r="B8" s="4" t="inlineStr">
        <is>
          <t xml:space="preserve"> </t>
        </is>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7" customWidth="1" min="6" max="6"/>
    <col width="14" customWidth="1" min="7" max="7"/>
    <col width="14" customWidth="1" min="8" max="8"/>
    <col width="14" customWidth="1" min="9" max="9"/>
    <col width="14" customWidth="1" min="10" max="10"/>
    <col width="14" customWidth="1" min="11" max="11"/>
    <col width="18" customWidth="1" min="12" max="12"/>
    <col width="14" customWidth="1" min="13" max="13"/>
    <col width="14" customWidth="1" min="14" max="14"/>
    <col width="14" customWidth="1" min="15" max="15"/>
    <col width="15" customWidth="1" min="16" max="16"/>
    <col width="14" customWidth="1" min="17" max="17"/>
    <col width="14" customWidth="1" min="18" max="18"/>
  </cols>
  <sheetData>
    <row r="1">
      <c r="A1" s="1" t="inlineStr">
        <is>
          <t>STOCKHOLDERS’ EQUITY (Details Narrative) - USD ($)</t>
        </is>
      </c>
      <c r="F1" s="2" t="inlineStr">
        <is>
          <t>1 Months Ended</t>
        </is>
      </c>
      <c r="P1" s="2" t="inlineStr">
        <is>
          <t>2 Months Ended</t>
        </is>
      </c>
    </row>
    <row r="2">
      <c r="B2" s="2" t="inlineStr">
        <is>
          <t>Nov. 16, 2023</t>
        </is>
      </c>
      <c r="C2" s="2" t="inlineStr">
        <is>
          <t>Nov. 30, 2021</t>
        </is>
      </c>
      <c r="D2" s="2" t="inlineStr">
        <is>
          <t>Sep. 28, 2021</t>
        </is>
      </c>
      <c r="E2" s="2" t="inlineStr">
        <is>
          <t>Sep. 03, 2021</t>
        </is>
      </c>
      <c r="F2" s="2" t="inlineStr">
        <is>
          <t>Feb. 28, 2025</t>
        </is>
      </c>
      <c r="G2" s="2" t="inlineStr">
        <is>
          <t>Oct. 31, 2024</t>
        </is>
      </c>
      <c r="H2" s="2" t="inlineStr">
        <is>
          <t>Jul. 31, 2024</t>
        </is>
      </c>
      <c r="I2" s="2" t="inlineStr">
        <is>
          <t>Dec. 31, 2023</t>
        </is>
      </c>
      <c r="J2" s="2" t="inlineStr">
        <is>
          <t>Nov. 30, 2023</t>
        </is>
      </c>
      <c r="K2" s="2" t="inlineStr">
        <is>
          <t>Aug. 31, 2022</t>
        </is>
      </c>
      <c r="L2" s="2" t="inlineStr">
        <is>
          <t>Jul. 31, 2022</t>
        </is>
      </c>
      <c r="M2" s="2" t="inlineStr">
        <is>
          <t>Jun. 30, 2022</t>
        </is>
      </c>
      <c r="N2" s="2" t="inlineStr">
        <is>
          <t>Feb. 28, 2022</t>
        </is>
      </c>
      <c r="O2" s="2" t="inlineStr">
        <is>
          <t>Sep. 30, 2021</t>
        </is>
      </c>
      <c r="P2" s="2" t="inlineStr">
        <is>
          <t>Nov. 30, 2021</t>
        </is>
      </c>
      <c r="Q2" s="2" t="inlineStr">
        <is>
          <t>Mar. 31, 2025</t>
        </is>
      </c>
      <c r="R2" s="2" t="inlineStr">
        <is>
          <t>Dec. 31, 2024</t>
        </is>
      </c>
    </row>
    <row r="3">
      <c r="A3" s="4" t="inlineStr">
        <is>
          <t>Reverse stock split</t>
        </is>
      </c>
      <c r="B3" s="4" t="inlineStr">
        <is>
          <t xml:space="preserve"> </t>
        </is>
      </c>
      <c r="C3" s="4" t="inlineStr">
        <is>
          <t xml:space="preserve"> </t>
        </is>
      </c>
      <c r="D3" s="4" t="inlineStr">
        <is>
          <t xml:space="preserve"> </t>
        </is>
      </c>
      <c r="E3" s="4" t="inlineStr">
        <is>
          <t xml:space="preserve"> </t>
        </is>
      </c>
      <c r="F3" s="4" t="inlineStr">
        <is>
          <t>4-to-1 reverse stock split</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300000000</v>
      </c>
      <c r="R4" s="5" t="n">
        <v>30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0.0001</v>
      </c>
      <c r="R5" s="6" t="n">
        <v>0.0001</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31342285</v>
      </c>
      <c r="R6" s="5" t="n">
        <v>31342285</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31342285</v>
      </c>
      <c r="R7" s="5" t="n">
        <v>31342285</v>
      </c>
    </row>
    <row r="8">
      <c r="A8" s="4" t="inlineStr">
        <is>
          <t>Share issued for settlement of debt</t>
        </is>
      </c>
      <c r="B8" s="4" t="inlineStr">
        <is>
          <t xml:space="preserve"> </t>
        </is>
      </c>
      <c r="C8" s="4" t="inlineStr">
        <is>
          <t xml:space="preserve"> </t>
        </is>
      </c>
      <c r="D8" s="4" t="inlineStr">
        <is>
          <t xml:space="preserve"> </t>
        </is>
      </c>
      <c r="E8" s="4" t="inlineStr">
        <is>
          <t xml:space="preserve"> </t>
        </is>
      </c>
      <c r="F8" s="4" t="inlineStr">
        <is>
          <t xml:space="preserve"> </t>
        </is>
      </c>
      <c r="G8" s="5" t="n">
        <v>3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Value of share issued for settlement of debt</t>
        </is>
      </c>
      <c r="B9" s="4" t="inlineStr">
        <is>
          <t xml:space="preserve"> </t>
        </is>
      </c>
      <c r="C9" s="4" t="inlineStr">
        <is>
          <t xml:space="preserve"> </t>
        </is>
      </c>
      <c r="D9" s="4" t="inlineStr">
        <is>
          <t xml:space="preserve"> </t>
        </is>
      </c>
      <c r="E9" s="4" t="inlineStr">
        <is>
          <t xml:space="preserve"> </t>
        </is>
      </c>
      <c r="F9" s="4" t="inlineStr">
        <is>
          <t xml:space="preserve"> </t>
        </is>
      </c>
      <c r="G9" s="7" t="n">
        <v>156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ettle of convertible not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6059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ettle of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7" t="n">
        <v>31510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2023 Recent Sales of Unregistered Secur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5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Value of share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xercise pric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8</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arran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 year</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2022 Recent Sales of Unregistered Secur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9700</v>
      </c>
      <c r="L18" s="5" t="n">
        <v>22500</v>
      </c>
      <c r="M18" s="5" t="n">
        <v>40000</v>
      </c>
      <c r="N18" s="5" t="n">
        <v>70000</v>
      </c>
      <c r="O18" s="4" t="inlineStr">
        <is>
          <t xml:space="preserve"> </t>
        </is>
      </c>
      <c r="P18" s="4" t="inlineStr">
        <is>
          <t xml:space="preserve"> </t>
        </is>
      </c>
      <c r="Q18" s="4" t="inlineStr">
        <is>
          <t xml:space="preserve"> </t>
        </is>
      </c>
      <c r="R18" s="4" t="inlineStr">
        <is>
          <t xml:space="preserve"> </t>
        </is>
      </c>
    </row>
    <row r="19">
      <c r="A19" s="4" t="inlineStr">
        <is>
          <t>Value of share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78800</v>
      </c>
      <c r="L19" s="7" t="n">
        <v>90000</v>
      </c>
      <c r="M19" s="7" t="n">
        <v>160000</v>
      </c>
      <c r="N19" s="7" t="n">
        <v>280000</v>
      </c>
      <c r="O19" s="4" t="inlineStr">
        <is>
          <t xml:space="preserve"> </t>
        </is>
      </c>
      <c r="P19" s="4" t="inlineStr">
        <is>
          <t xml:space="preserve"> </t>
        </is>
      </c>
      <c r="Q19" s="4" t="inlineStr">
        <is>
          <t xml:space="preserve"> </t>
        </is>
      </c>
      <c r="R19" s="4" t="inlineStr">
        <is>
          <t xml:space="preserve"> </t>
        </is>
      </c>
    </row>
    <row r="20">
      <c r="A20" s="4" t="inlineStr">
        <is>
          <t>Exercise pric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8</v>
      </c>
      <c r="L20" s="7" t="n">
        <v>8</v>
      </c>
      <c r="M20" s="7" t="n">
        <v>8</v>
      </c>
      <c r="N20" s="7" t="n">
        <v>8</v>
      </c>
      <c r="O20" s="4" t="inlineStr">
        <is>
          <t xml:space="preserve"> </t>
        </is>
      </c>
      <c r="P20" s="4" t="inlineStr">
        <is>
          <t xml:space="preserve"> </t>
        </is>
      </c>
      <c r="Q20" s="4" t="inlineStr">
        <is>
          <t xml:space="preserve"> </t>
        </is>
      </c>
      <c r="R20" s="4" t="inlineStr">
        <is>
          <t xml:space="preserve"> </t>
        </is>
      </c>
    </row>
    <row r="21">
      <c r="A21" s="4" t="inlineStr">
        <is>
          <t>Warra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1 year</t>
        </is>
      </c>
      <c r="L21" s="4" t="inlineStr">
        <is>
          <t>1 year</t>
        </is>
      </c>
      <c r="M21" s="4" t="inlineStr">
        <is>
          <t>1 year</t>
        </is>
      </c>
      <c r="N21" s="4" t="inlineStr">
        <is>
          <t>1 year</t>
        </is>
      </c>
      <c r="O21" s="4" t="inlineStr">
        <is>
          <t xml:space="preserve"> </t>
        </is>
      </c>
      <c r="P21" s="4" t="inlineStr">
        <is>
          <t xml:space="preserve"> </t>
        </is>
      </c>
      <c r="Q21" s="4" t="inlineStr">
        <is>
          <t xml:space="preserve"> </t>
        </is>
      </c>
      <c r="R21" s="4" t="inlineStr">
        <is>
          <t xml:space="preserve"> </t>
        </is>
      </c>
    </row>
    <row r="22">
      <c r="A22" s="4" t="inlineStr">
        <is>
          <t>2022 Recent Sales of Unregistered Securities [Member] | AdFlare Acquisi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 issued for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25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Value of share issued for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15000000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2022 Recent Sales of Unregistered Securities [Member] | Eva Media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 issued for acquisition</t>
        </is>
      </c>
      <c r="B26" s="4" t="inlineStr">
        <is>
          <t xml:space="preserve"> </t>
        </is>
      </c>
      <c r="C26" s="4" t="inlineStr">
        <is>
          <t xml:space="preserve"> </t>
        </is>
      </c>
      <c r="D26" s="5" t="n">
        <v>11019217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2021 Recent Sales of Unregistered Secur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s issued</t>
        </is>
      </c>
      <c r="B28" s="4" t="inlineStr">
        <is>
          <t xml:space="preserve"> </t>
        </is>
      </c>
      <c r="C28" s="5" t="n">
        <v>8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Value of share issued</t>
        </is>
      </c>
      <c r="B29" s="4" t="inlineStr">
        <is>
          <t xml:space="preserve"> </t>
        </is>
      </c>
      <c r="C29" s="7" t="n">
        <v>34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sult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5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Value of share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301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nsultant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875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Value of share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2257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irec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5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Value of share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273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irector [Member] | 2023 Recent Sales of Unregistered Securi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 issued for consultant services</t>
        </is>
      </c>
      <c r="B40" s="5" t="n">
        <v>2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4.04</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hief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5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Value of share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273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Officer [Member] | 2023 Recent Sales of Unregistered Securit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 issued for consultant services</t>
        </is>
      </c>
      <c r="B46" s="5" t="n">
        <v>17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75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4.04</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hil Aspin [Member] | 2023 Recent Sales of Unregistered Securi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hare issued for consultant services</t>
        </is>
      </c>
      <c r="B49" s="5" t="n">
        <v>2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nsultants [Member] | 2022 Recent Sales of Unregistered Securi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 issued for consultant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556</v>
      </c>
      <c r="L51" s="5" t="n">
        <v>57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Value of share issued for consultant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6672</v>
      </c>
      <c r="L52" s="7" t="n">
        <v>684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sultants [Member] | 2021 Recent Sales of Unregistered Securit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hare issued for consultant services</t>
        </is>
      </c>
      <c r="B54" s="4" t="inlineStr">
        <is>
          <t xml:space="preserve"> </t>
        </is>
      </c>
      <c r="C54" s="4" t="inlineStr">
        <is>
          <t xml:space="preserve"> </t>
        </is>
      </c>
      <c r="D54" s="4" t="inlineStr">
        <is>
          <t xml:space="preserve"> </t>
        </is>
      </c>
      <c r="E54" s="5" t="n">
        <v>25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787500</v>
      </c>
      <c r="Q54" s="4" t="inlineStr">
        <is>
          <t xml:space="preserve"> </t>
        </is>
      </c>
      <c r="R54" s="4" t="inlineStr">
        <is>
          <t xml:space="preserve"> </t>
        </is>
      </c>
    </row>
    <row r="55">
      <c r="A55" s="4" t="inlineStr">
        <is>
          <t>Value of share issued for consultant services</t>
        </is>
      </c>
      <c r="B55" s="4" t="inlineStr">
        <is>
          <t xml:space="preserve"> </t>
        </is>
      </c>
      <c r="C55" s="4" t="inlineStr">
        <is>
          <t xml:space="preserve"> </t>
        </is>
      </c>
      <c r="D55" s="4" t="inlineStr">
        <is>
          <t xml:space="preserve"> </t>
        </is>
      </c>
      <c r="E55" s="7" t="n">
        <v>2999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7" t="n">
        <v>6250000</v>
      </c>
      <c r="Q55" s="4" t="inlineStr">
        <is>
          <t xml:space="preserve"> </t>
        </is>
      </c>
      <c r="R55" s="4" t="inlineStr">
        <is>
          <t xml:space="preserve"> </t>
        </is>
      </c>
    </row>
    <row r="56">
      <c r="A56" s="4" t="inlineStr">
        <is>
          <t>Former Chief Executive Officer [Member] | 2021 Recent Sales of Unregistered Securi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hare issued for settlement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33334</v>
      </c>
      <c r="P57" s="4" t="inlineStr">
        <is>
          <t xml:space="preserve"> </t>
        </is>
      </c>
      <c r="Q57" s="4" t="inlineStr">
        <is>
          <t xml:space="preserve"> </t>
        </is>
      </c>
      <c r="R57" s="4" t="inlineStr">
        <is>
          <t xml:space="preserve"> </t>
        </is>
      </c>
    </row>
    <row r="58">
      <c r="A58" s="4" t="inlineStr">
        <is>
          <t>Value of share issued for settlement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7" t="n">
        <v>1066668</v>
      </c>
      <c r="P58" s="4" t="inlineStr">
        <is>
          <t xml:space="preserve"> </t>
        </is>
      </c>
      <c r="Q58" s="4" t="inlineStr">
        <is>
          <t xml:space="preserve"> </t>
        </is>
      </c>
      <c r="R58" s="4" t="inlineStr">
        <is>
          <t xml:space="preserve"> </t>
        </is>
      </c>
    </row>
  </sheetData>
  <mergeCells count="2">
    <mergeCell ref="F1:O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WARRANT (Details Narrative) - USD ($)</t>
        </is>
      </c>
      <c r="B1" s="2" t="inlineStr">
        <is>
          <t>1 Months Ended</t>
        </is>
      </c>
    </row>
    <row r="2">
      <c r="B2" s="2" t="inlineStr">
        <is>
          <t>Dec. 31, 2023</t>
        </is>
      </c>
      <c r="C2" s="2" t="inlineStr">
        <is>
          <t>Aug. 31, 2022</t>
        </is>
      </c>
      <c r="D2" s="2" t="inlineStr">
        <is>
          <t>Jul. 31, 2022</t>
        </is>
      </c>
      <c r="E2" s="2" t="inlineStr">
        <is>
          <t>Jun. 30, 2022</t>
        </is>
      </c>
      <c r="F2" s="2" t="inlineStr">
        <is>
          <t>Feb. 28, 2022</t>
        </is>
      </c>
      <c r="G2" s="2" t="inlineStr">
        <is>
          <t>Nov. 30, 2021</t>
        </is>
      </c>
    </row>
    <row r="3">
      <c r="A3" s="4" t="inlineStr">
        <is>
          <t>Warra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its issued</t>
        </is>
      </c>
      <c r="B4" s="5" t="n">
        <v>1250</v>
      </c>
      <c r="C4" s="5" t="n">
        <v>19700</v>
      </c>
      <c r="D4" s="5" t="n">
        <v>22500</v>
      </c>
      <c r="E4" s="5" t="n">
        <v>400000</v>
      </c>
      <c r="F4" s="5" t="n">
        <v>70000</v>
      </c>
      <c r="G4" s="5" t="n">
        <v>8500</v>
      </c>
    </row>
    <row r="5">
      <c r="A5" s="4" t="inlineStr">
        <is>
          <t>Value of units issued</t>
        </is>
      </c>
      <c r="B5" s="7" t="n">
        <v>10000</v>
      </c>
      <c r="C5" s="7" t="n">
        <v>78800</v>
      </c>
      <c r="D5" s="7" t="n">
        <v>90000</v>
      </c>
      <c r="E5" s="7" t="n">
        <v>1600000</v>
      </c>
      <c r="F5" s="7" t="n">
        <v>280000</v>
      </c>
      <c r="G5" s="7" t="n">
        <v>34000</v>
      </c>
    </row>
    <row r="6">
      <c r="A6" s="4" t="inlineStr">
        <is>
          <t>Exercise price of warrant</t>
        </is>
      </c>
      <c r="B6" s="7" t="n">
        <v>8</v>
      </c>
      <c r="C6" s="7" t="n">
        <v>8</v>
      </c>
      <c r="D6" s="7" t="n">
        <v>8</v>
      </c>
      <c r="E6" s="7" t="n">
        <v>8</v>
      </c>
      <c r="F6" s="7" t="n">
        <v>8</v>
      </c>
      <c r="G6" s="7" t="n">
        <v>8</v>
      </c>
    </row>
    <row r="7">
      <c r="A7" s="4" t="inlineStr">
        <is>
          <t>Warrant term</t>
        </is>
      </c>
      <c r="B7" s="4" t="inlineStr">
        <is>
          <t>1 year</t>
        </is>
      </c>
      <c r="C7" s="4" t="inlineStr">
        <is>
          <t>1 year</t>
        </is>
      </c>
      <c r="D7" s="4" t="inlineStr">
        <is>
          <t>1 year</t>
        </is>
      </c>
      <c r="E7" s="4" t="inlineStr">
        <is>
          <t>1 year</t>
        </is>
      </c>
      <c r="F7" s="4" t="inlineStr">
        <is>
          <t>1 year</t>
        </is>
      </c>
      <c r="G7" s="4" t="inlineStr">
        <is>
          <t>1 year</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ce per share</t>
        </is>
      </c>
      <c r="B9" s="7" t="n">
        <v>8</v>
      </c>
      <c r="C9" s="7" t="n">
        <v>4</v>
      </c>
      <c r="D9" s="7" t="n">
        <v>4</v>
      </c>
      <c r="E9" s="7" t="n">
        <v>4</v>
      </c>
      <c r="F9" s="7" t="n">
        <v>4</v>
      </c>
      <c r="G9" s="7" t="n">
        <v>4</v>
      </c>
    </row>
  </sheetData>
  <mergeCells count="2">
    <mergeCell ref="B1:G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4" customWidth="1" min="5" max="5"/>
    <col width="14" customWidth="1" min="6" max="6"/>
    <col width="13" customWidth="1" min="7" max="7"/>
    <col width="14" customWidth="1" min="8" max="8"/>
    <col width="15" customWidth="1" min="9" max="9"/>
    <col width="14" customWidth="1" min="10" max="10"/>
  </cols>
  <sheetData>
    <row r="1">
      <c r="A1" s="1" t="inlineStr">
        <is>
          <t>DEBT FINANCING (Details Narrative) - USD ($)</t>
        </is>
      </c>
      <c r="C1" s="2" t="inlineStr">
        <is>
          <t>1 Months Ended</t>
        </is>
      </c>
      <c r="I1" s="2" t="inlineStr">
        <is>
          <t>3 Months Ended</t>
        </is>
      </c>
    </row>
    <row r="2">
      <c r="B2" s="2" t="inlineStr">
        <is>
          <t>Mar. 18, 2025</t>
        </is>
      </c>
      <c r="C2" s="2" t="inlineStr">
        <is>
          <t>Jan. 31, 2025</t>
        </is>
      </c>
      <c r="D2" s="2" t="inlineStr">
        <is>
          <t>Oct. 31, 2024</t>
        </is>
      </c>
      <c r="E2" s="2" t="inlineStr">
        <is>
          <t>Aug. 31, 2024</t>
        </is>
      </c>
      <c r="F2" s="2" t="inlineStr">
        <is>
          <t>Jun. 30, 2024</t>
        </is>
      </c>
      <c r="G2" s="2" t="inlineStr">
        <is>
          <t>May 31, 2024</t>
        </is>
      </c>
      <c r="H2" s="2" t="inlineStr">
        <is>
          <t>Apr. 30, 2024</t>
        </is>
      </c>
      <c r="I2" s="2" t="inlineStr">
        <is>
          <t>Mar. 31, 2025</t>
        </is>
      </c>
      <c r="J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ttle of convertible notes, shares</t>
        </is>
      </c>
      <c r="B4" s="4" t="inlineStr">
        <is>
          <t xml:space="preserve"> </t>
        </is>
      </c>
      <c r="C4" s="4" t="inlineStr">
        <is>
          <t xml:space="preserve"> </t>
        </is>
      </c>
      <c r="D4" s="5" t="n">
        <v>6059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ttle of convertible notes</t>
        </is>
      </c>
      <c r="B5" s="4" t="inlineStr">
        <is>
          <t xml:space="preserve"> </t>
        </is>
      </c>
      <c r="C5" s="4" t="inlineStr">
        <is>
          <t xml:space="preserve"> </t>
        </is>
      </c>
      <c r="D5" s="7" t="n">
        <v>31510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00000</v>
      </c>
      <c r="J6" s="4" t="inlineStr">
        <is>
          <t xml:space="preserve"> </t>
        </is>
      </c>
    </row>
    <row r="7">
      <c r="A7" s="4" t="inlineStr">
        <is>
          <t>Original issuance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6910</v>
      </c>
      <c r="J7" s="4" t="inlineStr">
        <is>
          <t xml:space="preserve"> </t>
        </is>
      </c>
    </row>
    <row r="8">
      <c r="A8" s="4" t="inlineStr">
        <is>
          <t>Promissory Not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riginal principal amount</t>
        </is>
      </c>
      <c r="B10" s="7" t="n">
        <v>2339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oss proceeds</t>
        </is>
      </c>
      <c r="B11" s="5" t="n">
        <v>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riginal issuance discount</t>
        </is>
      </c>
      <c r="B12" s="5" t="n">
        <v>269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 of fees and expenses</t>
        </is>
      </c>
      <c r="B13" s="7" t="n">
        <v>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t>
        </is>
      </c>
      <c r="B14" s="9" t="n">
        <v>0.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inimum interest payment obligation</t>
        </is>
      </c>
      <c r="B15" s="7" t="n">
        <v>2806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 terms</t>
        </is>
      </c>
      <c r="B16" s="4" t="inlineStr">
        <is>
          <t>The
Note matures ten (10) months from the issuance date and is payable in ten (10) monthly instalments of $26,198 each, commencing thirty
(30) days after issuanc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onthly installments</t>
        </is>
      </c>
      <c r="B17" s="7" t="n">
        <v>261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 increase</t>
        </is>
      </c>
      <c r="B18" s="9" t="n">
        <v>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conversion</t>
        </is>
      </c>
      <c r="B19" s="4" t="inlineStr">
        <is>
          <t>the Lender has the option to
convert the Note into shares of the Company’s common stock at a conversion price equal to a 35% discount to the lowest closing
bid price of the Company’s common stock during the ten (10) trading days prior to convers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cured Debt [Member] | Investor [Member] | Convertible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riginal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200000</v>
      </c>
      <c r="I22" s="4" t="inlineStr">
        <is>
          <t xml:space="preserve"> </t>
        </is>
      </c>
      <c r="J22" s="4" t="inlineStr">
        <is>
          <t xml:space="preserve"> </t>
        </is>
      </c>
    </row>
    <row r="23">
      <c r="A23" s="4" t="inlineStr">
        <is>
          <t>Purchase price of convertible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70000</v>
      </c>
      <c r="I23" s="4" t="inlineStr">
        <is>
          <t xml:space="preserve"> </t>
        </is>
      </c>
      <c r="J23" s="4" t="inlineStr">
        <is>
          <t xml:space="preserve"> </t>
        </is>
      </c>
    </row>
    <row r="24">
      <c r="A24" s="4" t="inlineStr">
        <is>
          <t>Convertible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70000</v>
      </c>
      <c r="J24" s="4" t="inlineStr">
        <is>
          <t xml:space="preserve"> </t>
        </is>
      </c>
    </row>
    <row r="25">
      <c r="A25" s="4" t="inlineStr">
        <is>
          <t>Convertible notes payabl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3 months</t>
        </is>
      </c>
      <c r="I25" s="4" t="inlineStr">
        <is>
          <t xml:space="preserve"> </t>
        </is>
      </c>
      <c r="J25" s="4" t="inlineStr">
        <is>
          <t xml:space="preserve"> </t>
        </is>
      </c>
    </row>
    <row r="26">
      <c r="A26" s="4" t="inlineStr">
        <is>
          <t>Convertible notes payabl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125</v>
      </c>
      <c r="I26" s="4" t="inlineStr">
        <is>
          <t xml:space="preserve"> </t>
        </is>
      </c>
      <c r="J26" s="4" t="inlineStr">
        <is>
          <t xml:space="preserve"> </t>
        </is>
      </c>
    </row>
    <row r="27">
      <c r="A27" s="4" t="inlineStr">
        <is>
          <t>Settle of convertible notes, shares</t>
        </is>
      </c>
      <c r="B27" s="4" t="inlineStr">
        <is>
          <t xml:space="preserve"> </t>
        </is>
      </c>
      <c r="C27" s="4" t="inlineStr">
        <is>
          <t xml:space="preserve"> </t>
        </is>
      </c>
      <c r="D27" s="5" t="n">
        <v>4046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ttle of convertible notes, price per share</t>
        </is>
      </c>
      <c r="B28" s="4" t="inlineStr">
        <is>
          <t xml:space="preserve"> </t>
        </is>
      </c>
      <c r="C28" s="4" t="inlineStr">
        <is>
          <t xml:space="preserve"> </t>
        </is>
      </c>
      <c r="D28" s="8" t="n">
        <v>5.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ttle of convertible notes</t>
        </is>
      </c>
      <c r="B29" s="4" t="inlineStr">
        <is>
          <t xml:space="preserve"> </t>
        </is>
      </c>
      <c r="C29" s="4" t="inlineStr">
        <is>
          <t xml:space="preserve"> </t>
        </is>
      </c>
      <c r="D29" s="7" t="n">
        <v>2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cured Debt [Member] | Investor [Member] | Convertible Debt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riginal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7" t="n">
        <v>100000</v>
      </c>
      <c r="H32" s="4" t="inlineStr">
        <is>
          <t xml:space="preserve"> </t>
        </is>
      </c>
      <c r="I32" s="4" t="inlineStr">
        <is>
          <t xml:space="preserve"> </t>
        </is>
      </c>
      <c r="J32" s="4" t="inlineStr">
        <is>
          <t xml:space="preserve"> </t>
        </is>
      </c>
    </row>
    <row r="33">
      <c r="A33" s="4" t="inlineStr">
        <is>
          <t>Purchase price of convertible notes payable</t>
        </is>
      </c>
      <c r="B33" s="4" t="inlineStr">
        <is>
          <t xml:space="preserve"> </t>
        </is>
      </c>
      <c r="C33" s="4" t="inlineStr">
        <is>
          <t xml:space="preserve"> </t>
        </is>
      </c>
      <c r="D33" s="4" t="inlineStr">
        <is>
          <t xml:space="preserve"> </t>
        </is>
      </c>
      <c r="E33" s="4" t="inlineStr">
        <is>
          <t xml:space="preserve"> </t>
        </is>
      </c>
      <c r="F33" s="4" t="inlineStr">
        <is>
          <t xml:space="preserve"> </t>
        </is>
      </c>
      <c r="G33" s="7" t="n">
        <v>70000</v>
      </c>
      <c r="H33" s="4" t="inlineStr">
        <is>
          <t xml:space="preserve"> </t>
        </is>
      </c>
      <c r="I33" s="4" t="inlineStr">
        <is>
          <t xml:space="preserve"> </t>
        </is>
      </c>
      <c r="J33" s="4" t="inlineStr">
        <is>
          <t xml:space="preserve"> </t>
        </is>
      </c>
    </row>
    <row r="34">
      <c r="A34" s="4" t="inlineStr">
        <is>
          <t>Convertible 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0000</v>
      </c>
      <c r="J34" s="4" t="inlineStr">
        <is>
          <t xml:space="preserve"> </t>
        </is>
      </c>
    </row>
    <row r="35">
      <c r="A35" s="4" t="inlineStr">
        <is>
          <t>Convertible notes payabl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 months</t>
        </is>
      </c>
      <c r="H35" s="4" t="inlineStr">
        <is>
          <t xml:space="preserve"> </t>
        </is>
      </c>
      <c r="I35" s="4" t="inlineStr">
        <is>
          <t xml:space="preserve"> </t>
        </is>
      </c>
      <c r="J35" s="4" t="inlineStr">
        <is>
          <t xml:space="preserve"> </t>
        </is>
      </c>
    </row>
    <row r="36">
      <c r="A36" s="4" t="inlineStr">
        <is>
          <t>Convertible notes payabl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10" t="n">
        <v>0.125</v>
      </c>
      <c r="H36" s="4" t="inlineStr">
        <is>
          <t xml:space="preserve"> </t>
        </is>
      </c>
      <c r="I36" s="4" t="inlineStr">
        <is>
          <t xml:space="preserve"> </t>
        </is>
      </c>
      <c r="J36" s="4" t="inlineStr">
        <is>
          <t xml:space="preserve"> </t>
        </is>
      </c>
    </row>
    <row r="37">
      <c r="A37" s="4" t="inlineStr">
        <is>
          <t>Secured Debt [Member] | Investor [Member] | Convertible Debt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riginal principal amount</t>
        </is>
      </c>
      <c r="B39" s="4" t="inlineStr">
        <is>
          <t xml:space="preserve"> </t>
        </is>
      </c>
      <c r="C39" s="4" t="inlineStr">
        <is>
          <t xml:space="preserve"> </t>
        </is>
      </c>
      <c r="D39" s="4" t="inlineStr">
        <is>
          <t xml:space="preserve"> </t>
        </is>
      </c>
      <c r="E39" s="4" t="inlineStr">
        <is>
          <t xml:space="preserve"> </t>
        </is>
      </c>
      <c r="F39" s="7" t="n">
        <v>500000</v>
      </c>
      <c r="G39" s="4" t="inlineStr">
        <is>
          <t xml:space="preserve"> </t>
        </is>
      </c>
      <c r="H39" s="4" t="inlineStr">
        <is>
          <t xml:space="preserve"> </t>
        </is>
      </c>
      <c r="I39" s="5" t="n">
        <v>300000</v>
      </c>
      <c r="J39" s="4" t="inlineStr">
        <is>
          <t xml:space="preserve"> </t>
        </is>
      </c>
    </row>
    <row r="40">
      <c r="A40" s="4" t="inlineStr">
        <is>
          <t>Convertible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500000</v>
      </c>
      <c r="J40" s="4" t="inlineStr">
        <is>
          <t xml:space="preserve"> </t>
        </is>
      </c>
    </row>
    <row r="41">
      <c r="A41" s="4" t="inlineStr">
        <is>
          <t>Convertible notes payable term</t>
        </is>
      </c>
      <c r="B41" s="4" t="inlineStr">
        <is>
          <t xml:space="preserve"> </t>
        </is>
      </c>
      <c r="C41" s="4" t="inlineStr">
        <is>
          <t xml:space="preserve"> </t>
        </is>
      </c>
      <c r="D41" s="4" t="inlineStr">
        <is>
          <t xml:space="preserve"> </t>
        </is>
      </c>
      <c r="E41" s="4" t="inlineStr">
        <is>
          <t xml:space="preserve"> </t>
        </is>
      </c>
      <c r="F41" s="4" t="inlineStr">
        <is>
          <t>33 months</t>
        </is>
      </c>
      <c r="G41" s="4" t="inlineStr">
        <is>
          <t xml:space="preserve"> </t>
        </is>
      </c>
      <c r="H41" s="4" t="inlineStr">
        <is>
          <t xml:space="preserve"> </t>
        </is>
      </c>
      <c r="I41" s="4" t="inlineStr">
        <is>
          <t xml:space="preserve"> </t>
        </is>
      </c>
      <c r="J41" s="4" t="inlineStr">
        <is>
          <t xml:space="preserve"> </t>
        </is>
      </c>
    </row>
    <row r="42">
      <c r="A42" s="4" t="inlineStr">
        <is>
          <t>Convertible notes payable interest rate</t>
        </is>
      </c>
      <c r="B42" s="4" t="inlineStr">
        <is>
          <t xml:space="preserve"> </t>
        </is>
      </c>
      <c r="C42" s="4" t="inlineStr">
        <is>
          <t xml:space="preserve"> </t>
        </is>
      </c>
      <c r="D42" s="4" t="inlineStr">
        <is>
          <t xml:space="preserve"> </t>
        </is>
      </c>
      <c r="E42" s="4" t="inlineStr">
        <is>
          <t xml:space="preserve"> </t>
        </is>
      </c>
      <c r="F42" s="9" t="n">
        <v>0.06</v>
      </c>
      <c r="G42" s="4" t="inlineStr">
        <is>
          <t xml:space="preserve"> </t>
        </is>
      </c>
      <c r="H42" s="4" t="inlineStr">
        <is>
          <t xml:space="preserve"> </t>
        </is>
      </c>
      <c r="I42" s="4" t="inlineStr">
        <is>
          <t xml:space="preserve"> </t>
        </is>
      </c>
      <c r="J42" s="4" t="inlineStr">
        <is>
          <t xml:space="preserve"> </t>
        </is>
      </c>
    </row>
    <row r="43">
      <c r="A43" s="4" t="inlineStr">
        <is>
          <t>Repayments of debt</t>
        </is>
      </c>
      <c r="B43" s="4" t="inlineStr">
        <is>
          <t xml:space="preserve"> </t>
        </is>
      </c>
      <c r="C43" s="7" t="n">
        <v>100000</v>
      </c>
      <c r="D43" s="4" t="inlineStr">
        <is>
          <t xml:space="preserve"> </t>
        </is>
      </c>
      <c r="E43" s="7" t="n">
        <v>1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cured Debt [Member] | Investor [Member] | Convertible Deb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ttle of convertible notes, shares</t>
        </is>
      </c>
      <c r="B46" s="4" t="inlineStr">
        <is>
          <t xml:space="preserve"> </t>
        </is>
      </c>
      <c r="C46" s="4" t="inlineStr">
        <is>
          <t xml:space="preserve"> </t>
        </is>
      </c>
      <c r="D46" s="5" t="n">
        <v>2013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ttle of convertible notes, price per share</t>
        </is>
      </c>
      <c r="B47" s="4" t="inlineStr">
        <is>
          <t xml:space="preserve"> </t>
        </is>
      </c>
      <c r="C47" s="4" t="inlineStr">
        <is>
          <t xml:space="preserve"> </t>
        </is>
      </c>
      <c r="D47" s="8" t="n">
        <v>5.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ttle of convertible notes</t>
        </is>
      </c>
      <c r="B48" s="4" t="inlineStr">
        <is>
          <t xml:space="preserve"> </t>
        </is>
      </c>
      <c r="C48" s="4" t="inlineStr">
        <is>
          <t xml:space="preserve"> </t>
        </is>
      </c>
      <c r="D48" s="7" t="n">
        <v>1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2">
    <mergeCell ref="C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 receivable</t>
        </is>
      </c>
      <c r="B3" s="7" t="n">
        <v>1379519</v>
      </c>
      <c r="C3" s="7" t="n">
        <v>1379519</v>
      </c>
    </row>
    <row r="4">
      <c r="A4" s="4" t="inlineStr">
        <is>
          <t>Common stock, par value</t>
        </is>
      </c>
      <c r="B4" s="6" t="n">
        <v>0.0001</v>
      </c>
      <c r="C4" s="6" t="n">
        <v>0.0001</v>
      </c>
    </row>
    <row r="5">
      <c r="A5" s="4" t="inlineStr">
        <is>
          <t>Common stock, shares authorized</t>
        </is>
      </c>
      <c r="B5" s="5" t="n">
        <v>300000000</v>
      </c>
      <c r="C5" s="5" t="n">
        <v>300000000</v>
      </c>
    </row>
    <row r="6">
      <c r="A6" s="4" t="inlineStr">
        <is>
          <t>Common stock, shares issued</t>
        </is>
      </c>
      <c r="B6" s="5" t="n">
        <v>31342285</v>
      </c>
      <c r="C6" s="5" t="n">
        <v>31342285</v>
      </c>
    </row>
    <row r="7">
      <c r="A7" s="4" t="inlineStr">
        <is>
          <t>Common stock, shares outstanding</t>
        </is>
      </c>
      <c r="B7" s="5" t="n">
        <v>31342285</v>
      </c>
      <c r="C7" s="5" t="n">
        <v>313422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ales</t>
        </is>
      </c>
      <c r="B4" s="7" t="n">
        <v>3681520</v>
      </c>
      <c r="C4" s="7" t="n">
        <v>2236950</v>
      </c>
    </row>
    <row r="5">
      <c r="A5" s="4" t="inlineStr">
        <is>
          <t>Total revenue</t>
        </is>
      </c>
      <c r="B5" s="5" t="n">
        <v>3681520</v>
      </c>
      <c r="C5" s="5" t="n">
        <v>2236950</v>
      </c>
    </row>
    <row r="6">
      <c r="A6" s="3" t="inlineStr">
        <is>
          <t>Operating expenses</t>
        </is>
      </c>
      <c r="B6" s="4" t="inlineStr">
        <is>
          <t xml:space="preserve"> </t>
        </is>
      </c>
      <c r="C6" s="4" t="inlineStr">
        <is>
          <t xml:space="preserve"> </t>
        </is>
      </c>
    </row>
    <row r="7">
      <c r="A7" s="4" t="inlineStr">
        <is>
          <t>General and administrative</t>
        </is>
      </c>
      <c r="B7" s="5" t="n">
        <v>377385</v>
      </c>
      <c r="C7" s="5" t="n">
        <v>366463</v>
      </c>
    </row>
    <row r="8">
      <c r="A8" s="4" t="inlineStr">
        <is>
          <t>Media traffic purchase</t>
        </is>
      </c>
      <c r="B8" s="5" t="n">
        <v>1300766</v>
      </c>
      <c r="C8" s="5" t="n">
        <v>1673778</v>
      </c>
    </row>
    <row r="9">
      <c r="A9" s="4" t="inlineStr">
        <is>
          <t>Amortization and depreciation</t>
        </is>
      </c>
      <c r="B9" s="5" t="n">
        <v>407</v>
      </c>
      <c r="C9" s="4" t="inlineStr">
        <is>
          <t xml:space="preserve"> </t>
        </is>
      </c>
    </row>
    <row r="10">
      <c r="A10" s="4" t="inlineStr">
        <is>
          <t>Total operating expenses</t>
        </is>
      </c>
      <c r="B10" s="5" t="n">
        <v>1678558</v>
      </c>
      <c r="C10" s="5" t="n">
        <v>2040241</v>
      </c>
    </row>
    <row r="11">
      <c r="A11" s="4" t="inlineStr">
        <is>
          <t>Operating income (loss)</t>
        </is>
      </c>
      <c r="B11" s="5" t="n">
        <v>2002962</v>
      </c>
      <c r="C11" s="5" t="n">
        <v>196709</v>
      </c>
    </row>
    <row r="12">
      <c r="A12" s="3" t="inlineStr">
        <is>
          <t>Other income (expense):</t>
        </is>
      </c>
      <c r="B12" s="4" t="inlineStr">
        <is>
          <t xml:space="preserve"> </t>
        </is>
      </c>
      <c r="C12" s="4" t="inlineStr">
        <is>
          <t xml:space="preserve"> </t>
        </is>
      </c>
    </row>
    <row r="13">
      <c r="A13" s="4" t="inlineStr">
        <is>
          <t>Other income</t>
        </is>
      </c>
      <c r="B13" s="5" t="n">
        <v>-7268</v>
      </c>
      <c r="C13" s="4" t="inlineStr">
        <is>
          <t xml:space="preserve"> </t>
        </is>
      </c>
    </row>
    <row r="14">
      <c r="A14" s="4" t="inlineStr">
        <is>
          <t>Total other income (expense)</t>
        </is>
      </c>
      <c r="B14" s="5" t="n">
        <v>-7268</v>
      </c>
      <c r="C14" s="4" t="inlineStr">
        <is>
          <t xml:space="preserve"> </t>
        </is>
      </c>
    </row>
    <row r="15">
      <c r="A15" s="4" t="inlineStr">
        <is>
          <t>Income (loss) before provision for income taxes</t>
        </is>
      </c>
      <c r="B15" s="5" t="n">
        <v>1995694</v>
      </c>
      <c r="C15" s="5" t="n">
        <v>196709</v>
      </c>
    </row>
    <row r="16">
      <c r="A16" s="4" t="inlineStr">
        <is>
          <t>Provision (benefit) for income taxes</t>
        </is>
      </c>
      <c r="B16" s="4" t="inlineStr">
        <is>
          <t xml:space="preserve"> </t>
        </is>
      </c>
      <c r="C16" s="4" t="inlineStr">
        <is>
          <t xml:space="preserve"> </t>
        </is>
      </c>
    </row>
    <row r="17">
      <c r="A17" s="4" t="inlineStr">
        <is>
          <t>Net income (loss)</t>
        </is>
      </c>
      <c r="B17" s="7" t="n">
        <v>1995694</v>
      </c>
      <c r="C17" s="7" t="n">
        <v>196709</v>
      </c>
    </row>
    <row r="18">
      <c r="A18" s="4" t="inlineStr">
        <is>
          <t>Net loss per common share, basic</t>
        </is>
      </c>
      <c r="B18" s="8" t="n">
        <v>0.06</v>
      </c>
      <c r="C18" s="8" t="n">
        <v>0.01</v>
      </c>
    </row>
    <row r="19">
      <c r="A19" s="4" t="inlineStr">
        <is>
          <t>Net loss per common share, diluted</t>
        </is>
      </c>
      <c r="B19" s="8" t="n">
        <v>0.06</v>
      </c>
      <c r="C19" s="8" t="n">
        <v>0.01</v>
      </c>
    </row>
    <row r="20">
      <c r="A20" s="4" t="inlineStr">
        <is>
          <t>Weighted average number of common shares outstanding, basic</t>
        </is>
      </c>
      <c r="B20" s="5" t="n">
        <v>31342285</v>
      </c>
      <c r="C20" s="5" t="n">
        <v>30763338</v>
      </c>
    </row>
    <row r="21">
      <c r="A21" s="4" t="inlineStr">
        <is>
          <t>Weighted average number of common shares outstanding, diluted</t>
        </is>
      </c>
      <c r="B21" s="5" t="n">
        <v>31342285</v>
      </c>
      <c r="C21" s="5" t="n">
        <v>3076333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3</t>
        </is>
      </c>
      <c r="B2" s="7" t="n">
        <v>3077</v>
      </c>
      <c r="C2" s="7" t="n">
        <v>24060884</v>
      </c>
      <c r="D2" s="7" t="n">
        <v>-24716407</v>
      </c>
      <c r="E2" s="7" t="n">
        <v>-652466</v>
      </c>
    </row>
    <row r="3">
      <c r="A3" s="4" t="inlineStr">
        <is>
          <t>Balance, shares at Dec. 31, 2023</t>
        </is>
      </c>
      <c r="B3" s="5" t="n">
        <v>30763087</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96709</v>
      </c>
      <c r="E4" s="5" t="n">
        <v>196709</v>
      </c>
    </row>
    <row r="5">
      <c r="A5" s="4" t="inlineStr">
        <is>
          <t>Balance at Mar. 31, 2024</t>
        </is>
      </c>
      <c r="B5" s="7" t="n">
        <v>3077</v>
      </c>
      <c r="C5" s="5" t="n">
        <v>24060884</v>
      </c>
      <c r="D5" s="5" t="n">
        <v>-24519698</v>
      </c>
      <c r="E5" s="5" t="n">
        <v>-455737</v>
      </c>
    </row>
    <row r="6">
      <c r="A6" s="4" t="inlineStr">
        <is>
          <t>Balance, shares at Mar. 31, 2024</t>
        </is>
      </c>
      <c r="B6" s="5" t="n">
        <v>30763087</v>
      </c>
      <c r="C6" s="4" t="inlineStr">
        <is>
          <t xml:space="preserve"> </t>
        </is>
      </c>
      <c r="D6" s="4" t="inlineStr">
        <is>
          <t xml:space="preserve"> </t>
        </is>
      </c>
      <c r="E6" s="4" t="inlineStr">
        <is>
          <t xml:space="preserve"> </t>
        </is>
      </c>
    </row>
    <row r="7">
      <c r="A7" s="4" t="inlineStr">
        <is>
          <t>Balance at Dec. 31, 2024</t>
        </is>
      </c>
      <c r="B7" s="7" t="n">
        <v>3134</v>
      </c>
      <c r="C7" s="5" t="n">
        <v>30033430</v>
      </c>
      <c r="D7" s="5" t="n">
        <v>-28469675</v>
      </c>
      <c r="E7" s="5" t="n">
        <v>1566889</v>
      </c>
    </row>
    <row r="8">
      <c r="A8" s="4" t="inlineStr">
        <is>
          <t>Balance, shares at Dec. 31, 2024</t>
        </is>
      </c>
      <c r="B8" s="5" t="n">
        <v>31342285</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1995694</v>
      </c>
      <c r="E9" s="5" t="n">
        <v>1995694</v>
      </c>
    </row>
    <row r="10">
      <c r="A10" s="4" t="inlineStr">
        <is>
          <t>Balance at Mar. 31, 2025</t>
        </is>
      </c>
      <c r="B10" s="7" t="n">
        <v>3134</v>
      </c>
      <c r="C10" s="7" t="n">
        <v>30033430</v>
      </c>
      <c r="D10" s="7" t="n">
        <v>-26473981</v>
      </c>
      <c r="E10" s="7" t="n">
        <v>3562583</v>
      </c>
    </row>
    <row r="11">
      <c r="A11" s="4" t="inlineStr">
        <is>
          <t>Balance, shares at Mar. 31, 2025</t>
        </is>
      </c>
      <c r="B11" s="5" t="n">
        <v>31342285</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1995694</v>
      </c>
      <c r="C4" s="7" t="n">
        <v>196709</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407</v>
      </c>
      <c r="C6" s="4" t="inlineStr">
        <is>
          <t xml:space="preserve"> </t>
        </is>
      </c>
    </row>
    <row r="7">
      <c r="A7" s="3" t="inlineStr">
        <is>
          <t>Changes in operating assets and liabilities:</t>
        </is>
      </c>
      <c r="B7" s="4" t="inlineStr">
        <is>
          <t xml:space="preserve"> </t>
        </is>
      </c>
      <c r="C7" s="4" t="inlineStr">
        <is>
          <t xml:space="preserve"> </t>
        </is>
      </c>
    </row>
    <row r="8">
      <c r="A8" s="4" t="inlineStr">
        <is>
          <t>Accounts receivable</t>
        </is>
      </c>
      <c r="B8" s="5" t="n">
        <v>-1959417</v>
      </c>
      <c r="C8" s="5" t="n">
        <v>941425</v>
      </c>
    </row>
    <row r="9">
      <c r="A9" s="4" t="inlineStr">
        <is>
          <t>Deferred revenue</t>
        </is>
      </c>
      <c r="B9" s="4" t="inlineStr">
        <is>
          <t xml:space="preserve"> </t>
        </is>
      </c>
      <c r="C9" s="5" t="n">
        <v>-150000</v>
      </c>
    </row>
    <row r="10">
      <c r="A10" s="4" t="inlineStr">
        <is>
          <t>Deferred financing costs</t>
        </is>
      </c>
      <c r="B10" s="5" t="n">
        <v>-7000</v>
      </c>
      <c r="C10" s="4" t="inlineStr">
        <is>
          <t xml:space="preserve"> </t>
        </is>
      </c>
    </row>
    <row r="11">
      <c r="A11" s="4" t="inlineStr">
        <is>
          <t>Accounts payable and accrued expenses</t>
        </is>
      </c>
      <c r="B11" s="5" t="n">
        <v>99500</v>
      </c>
      <c r="C11" s="5" t="n">
        <v>111933</v>
      </c>
    </row>
    <row r="12">
      <c r="A12" s="4" t="inlineStr">
        <is>
          <t>Accounts payable - related party</t>
        </is>
      </c>
      <c r="B12" s="4" t="inlineStr">
        <is>
          <t xml:space="preserve"> </t>
        </is>
      </c>
      <c r="C12" s="5" t="n">
        <v>-68209</v>
      </c>
    </row>
    <row r="13">
      <c r="A13" s="4" t="inlineStr">
        <is>
          <t>Accrued interest</t>
        </is>
      </c>
      <c r="B13" s="5" t="n">
        <v>7268</v>
      </c>
      <c r="C13" s="4" t="inlineStr">
        <is>
          <t xml:space="preserve"> </t>
        </is>
      </c>
    </row>
    <row r="14">
      <c r="A14" s="4" t="inlineStr">
        <is>
          <t>Original issuance discount</t>
        </is>
      </c>
      <c r="B14" s="5" t="n">
        <v>-26910</v>
      </c>
      <c r="C14" s="4" t="inlineStr">
        <is>
          <t xml:space="preserve"> </t>
        </is>
      </c>
    </row>
    <row r="15">
      <c r="A15" s="4" t="inlineStr">
        <is>
          <t>Net Cash used in operating activities</t>
        </is>
      </c>
      <c r="B15" s="5" t="n">
        <v>109542</v>
      </c>
      <c r="C15" s="5" t="n">
        <v>1031858</v>
      </c>
    </row>
    <row r="16">
      <c r="A16" s="3" t="inlineStr">
        <is>
          <t>Cash flow from investing activities:</t>
        </is>
      </c>
      <c r="B16" s="4" t="inlineStr">
        <is>
          <t xml:space="preserve"> </t>
        </is>
      </c>
      <c r="C16" s="4" t="inlineStr">
        <is>
          <t xml:space="preserve"> </t>
        </is>
      </c>
    </row>
    <row r="17">
      <c r="A17" s="4" t="inlineStr">
        <is>
          <t>Fixed assets</t>
        </is>
      </c>
      <c r="B17" s="5" t="n">
        <v>-3230</v>
      </c>
      <c r="C17" s="4" t="inlineStr">
        <is>
          <t xml:space="preserve"> </t>
        </is>
      </c>
    </row>
    <row r="18">
      <c r="A18" s="4" t="inlineStr">
        <is>
          <t>Net Cash provided by investing activities</t>
        </is>
      </c>
      <c r="B18" s="5" t="n">
        <v>-3230</v>
      </c>
      <c r="C18" s="4" t="inlineStr">
        <is>
          <t xml:space="preserve"> </t>
        </is>
      </c>
    </row>
    <row r="19">
      <c r="A19" s="3" t="inlineStr">
        <is>
          <t>Cash flow from financing activities:</t>
        </is>
      </c>
      <c r="B19" s="4" t="inlineStr">
        <is>
          <t xml:space="preserve"> </t>
        </is>
      </c>
      <c r="C19" s="4" t="inlineStr">
        <is>
          <t xml:space="preserve"> </t>
        </is>
      </c>
    </row>
    <row r="20">
      <c r="A20" s="4" t="inlineStr">
        <is>
          <t>Funds from notes</t>
        </is>
      </c>
      <c r="B20" s="5" t="n">
        <v>133910</v>
      </c>
      <c r="C20" s="4" t="inlineStr">
        <is>
          <t xml:space="preserve"> </t>
        </is>
      </c>
    </row>
    <row r="21">
      <c r="A21" s="4" t="inlineStr">
        <is>
          <t>Net Cash Provided by financing activities</t>
        </is>
      </c>
      <c r="B21" s="5" t="n">
        <v>133910</v>
      </c>
      <c r="C21" s="4" t="inlineStr">
        <is>
          <t xml:space="preserve"> </t>
        </is>
      </c>
    </row>
    <row r="22">
      <c r="A22" s="4" t="inlineStr">
        <is>
          <t>Net change in Cash and cash equivalents for the year</t>
        </is>
      </c>
      <c r="B22" s="5" t="n">
        <v>240222</v>
      </c>
      <c r="C22" s="5" t="n">
        <v>1031858</v>
      </c>
    </row>
    <row r="23">
      <c r="A23" s="4" t="inlineStr">
        <is>
          <t>Cash and cash equivalents at the beginning of the year</t>
        </is>
      </c>
      <c r="B23" s="5" t="n">
        <v>76356</v>
      </c>
      <c r="C23" s="5" t="n">
        <v>472509</v>
      </c>
    </row>
    <row r="24">
      <c r="A24" s="4" t="inlineStr">
        <is>
          <t>Cash and cash equivalents at the end of the year</t>
        </is>
      </c>
      <c r="B24" s="7" t="n">
        <v>316578</v>
      </c>
      <c r="C24" s="7" t="n">
        <v>150436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DESCRIPTION AND NATURE OF OPERATIONS</t>
        </is>
      </c>
      <c r="B1" s="2" t="inlineStr">
        <is>
          <t>3 Months Ended</t>
        </is>
      </c>
    </row>
    <row r="2">
      <c r="B2" s="2" t="inlineStr">
        <is>
          <t>Mar. 31, 2025</t>
        </is>
      </c>
    </row>
    <row r="3">
      <c r="A3" s="3" t="inlineStr">
        <is>
          <t>Accounting Policies [Abstract]</t>
        </is>
      </c>
      <c r="B3" s="4" t="inlineStr">
        <is>
          <t xml:space="preserve"> </t>
        </is>
      </c>
    </row>
    <row r="4">
      <c r="A4" s="4" t="inlineStr">
        <is>
          <t>BUSINESS DESCRIPTION AND NATURE OF OPERATIONS</t>
        </is>
      </c>
      <c r="B4" s="4" t="inlineStr">
        <is>
          <t xml:space="preserve">BUSINESS DESCRIPTION AND NATURE OF OPERATIONS NATURE
OF OPERATIONS Corporate
History Eva
Live Inc. (the “Company”) was incorporated under the laws of the State of Nevada on August 27, 2002, as International Pit
Boss Gaming, Inc. On October 1, 2002, the Company merged with Pro Roads Systems, Inc., a Florida corporation and a public shell company
listed on the Pink Sheets. Pro Roads Systems, Inc. had no operations before the merger. The purpose of the merger was to change the Company’s
domicile from Florida to Nevada. From its inception to 2006, the Company designed and developed software for the gaming industry. The
Company changed its name on February 14, 2006, to Logo Industries Corporation and, on November 18, 2008, to Malwin Ventures Inc. On February
11, 2014, the Company announced negotiations with Impact Future Media LLC, and its President/Founder, Francois Garcia, acquired 100%
of Impact Future Media LLC and its media and entertainment assets. The Company announced the closing of this transaction on March 25,
2014. From March 2014 to September 28, 2021, the Company was involved in the entertainment, publishing, and interactive industries. The
Company’s year-end is December 31. Current
Operations We
execute our business through the Eva Platform, which is based on Artificial Intelligence (AI), to match advertising campaigns with specific
ad spots one at a time. Our system creates conversion mapping tables that enable us to increase conversion rates by analyzing trends
with optimized historical conversion rates and further capitalizing on and improving those rates. We leverage “big data,”
an accumulation of data that is too large and complex for traditional database management tools to process. As more companies strive
to leverage big data for informed business decisions, we have developed automated tools that analyze the data and provide relevant information
to our decision logic. We have designed our solution to optimize brand campaigns to create brand awareness and direct response campaigns
with a fixed conversion point. Since
September 28, 2021, the Company has operated at the junction of digital marketing and media monetization. We enhance market awareness
for companies and brands by delivering best-in-class digital marketing and monetization services on the Internet. Our typical customers
are advertising agencies (classified under SIC 7319) and businesses across various industries that seek to market their products and
services using our platform, including media companies, financial institutions, and other retail entities. Most of our customers are
from North America, primarily the United States and Canada. As of March 31, 2025, and December 31, 2024, we had seven (7) and six (6)
customers, primarily from North America. The top three customers accounted for 88 85 In
November 2020, the Company completed the development of the Eva XML Platform (“Platform”), which buys traffic from various
sources and sells it to landing pages that display advertising via XML feeds. A price discrepancy exists between buying traffic on display
and native platforms for specific keywords in an ad campaign and the XML search feeds. The Eval XML Platform manages the entire ad buying/selling
process by integrating into Google, Microsoft, Taboola, Revcontent, Gemini, and Facebook. The Eva XML Platform creates thousands of ads
with the push of a button. The Eva XML Platform manages spending based on the performance of keywords in the ad campaign to maximize
arbitrage revenue. The
Company earns revenues from advertisers by signing purchase or insertion orders based on Standard Terms and Conditions for Internet Advertising
for Media Buys One Year or Less, Version 3.0, as defined in 4’s/IAB . We intend to offer media companies and advertising agencies
a standard for conducting mutually acceptable business, based on specific terms and conditions. When incorporated into an insertion order,
this protocol represents the shared understanding of the Company and its customers regarding the conduct of business. The Company may
also sign additional documents to cover sponsorships and other arrangements involving content association, integration, and special production.
The Company considers an insertion order with its customers to be a binding contract with the customer, or other similar documentation,
reflecting the terms and conditions under which it provides products or services. As a result, the Company considers the insertion order
persuasive evidence of an arrangement. Each insertion is specific to the customer, defines each party’s fee schedule, duties, and
responsibilities, and is governed by 4’s/IAB Version 3.0 for renewal and termination terms, confidentiality agreement, dispute
resolution, and other clauses necessary for such a contract. We
adhere to the Interactive Advertising Bureau (IAB) and the American Association of Advertising Agencies (4A’s) standard terms and conditions
for internet advertising, applicable to media buys of one year or less. We execute an Insertion Order (IO) with our customers, a formal,
contractual document used in advertising. It outlines the specifics of an advertising campaign a client has agreed to run with an advertising
sales agency or a publisher. It serves as a purchase order but for media space or time slots, and its primary function is to specify
the obligations of all parties involved. We comply with the IO, including all Ad placement restrictions, and provide Ads to the Site
specified on the IO when an Internet user visits such a Site. We sent the initial invoice upon completion of the first month’s
delivery or within 30 days of completion of the IO, whichever is earlier. Our customers will make payment 30 days from receipt of the
invoice, or as otherwise stated in a payment schedule set forth on the invoice of purchase (IO). We hold customers liable for payments
solely to the extent that the proceeds have cleared from the Advertiser to the Agency for Ads placed following the IO. We provide reports
at least weekly, either electronically or in writing, unless otherwise specified in the IO. Our customers may cancel the entire IO, or
any portion thereof, as follows:
● With 14 days prior written
notice to us, without penalty, for any guaranteed Deliverable, including, but not limited to, CPM (cost per thousand impressions)
Deliverables.
● With seven (7) days prior
written notice to us, without penalty, for any non-guaranteed Deliverable, including, but not limited to, CPC (cost per clicks) Deliverables,
CPL (cost per leads) Deliverables, or CPA (cost per acquisition) Deliverables, as well as some non-guaranteed CPM Deliverables.
● With 30 days prior written
notice to us, without penalty, for any flat fee-based or fixed-placement Deliverables.
● Either party may terminate
an IO at any time if the other party is in material breach of its obligations under this agreement, which breach is not cured within
ten days after receipt of written notice thereof from the non-breaching party. Our
contract includes other standard terms and conditions, including, but not limited to, force majeure, indemnification, limitation of liability,
non-disclosure, data usage and ownership, privacy, laws, third-party ad serving and tracking (applicable if a third-party ad server is
used), and other legally binding clauses. We
execute our business through the Eva Platform, which is based on Artificial Intelligence (AI), to match advertising campaigns with specific
ad spots one at a time. Our system creates conversion mapping tables that enable us to increase conversion rates by analyzing trends
with optimized historical conversion rates and further capitalizing on and improving those rates. We leverage “big data,”
an accumulation of data that is too large and complex for traditional database management tools to process. As more companies strive
to leverage big data for strategic business decisions, we have developed automated tools that analyze the data and provide relevant information
to our decision logic. We have designed our solution to optimize brand campaigns to create awareness and direct response campaigns with
a fixed conversion point. The Company also
owns the Eva XML Platform, which purchases traffic from various sources and sells it to landing pages that display advertising via XML feeds. A price discrepancy exists between buying traffic on display and native platforms for specific keywords in an ad campaign
and the XML search feeds. The Eval XML Platform manages the entire ad buying and selling process by integrating with Google, Microsoft,
Taboola, Revcontent, Gemini, and Facebook. It enables the creation of thousands of ads with the click of a button. The Eva XML Platform
manages spending based on the performance of keywords in the ad campaign to maximize arbitrage revenue. NOTE
1. BUSINESS DESCRIPTION AND NATURE OF OPERATIONS (continued) Russia
– Ukraine Conflict The
geopolitical situation in Eastern Europe intensified on February 24, 2022, with Russia’s invasion of Ukraine. The war between the
two countries continues to evolve as military activity continues. The United States and certain European countries have imposed additional
sanctions on Russia and specific individuals. The Company has no operational exposure in the region affected by war. As of the date of
this report, there have been no disruptions to our operations. AdFlare
Acquisition On
July 13, 2022, the Company entered into a Share Exchange Agreement (“AdFlare SEA”) with AdFlare Limited, a company duly formed
under the laws of Ireland (Reg. Number: 714192) (“AdFlare”), and the shareholders of AdFlare, Phil Aspin, an individual and
Stephen Adds, an individual (collectively, the “Shareholders”) whereby the Company acquired One Hundred ( 100 125,000 1,500,000 1,500,000 0 1,500,000 AdFlare,
a wholly owned subsidiary of the Company, is a leader in the specialized field of “header bidding,” with a deep contextual
understanding of a wide array of ad technologies spanning search, display, and video across mobile and desktop, providing solutions to
help all publishers drive revenue. Header bidding, also known as advanced or pre-bidding, is a technology that enables publishers to
simultaneously offer their inventory to multiple ad exchanges, advertisers, and agencies. The idea is that by allowing various buyers
to bid on the same inventory simultaneously in real-time, there is more competition driving up auction pressure and a chance to serve
each impression at a higher Cost Per Mille rate (“CPM rate”), thereby capturing additional revenue. AdFlare has a track record
of delivering over 1 billion ad impressions per month and increasing Google AdX revenue by over 30% compared to Google AdSense CPM, with
an average fill rate of 99.9% in the US market. Our
Revenue Model We
can generate revenues as a principal-based or an agency-based service provider. Currently, we generate revenues through a principal-based
model. Under
the principal-based agency, the Company takes the principal position in the contract. The Company uses its Eva Platform to buy media
(advertising inventory) directly from the media sellers. The Company repackages the advertising inventory for sale to clients. The Company
also performs other advertising and branding services for the client, including developing landing pages, websites, widget designs, and
banners. The Company receives the Ad Spend or a marketing budget from the client to perform such services. In some instances, these services
are performed non-disclosed, meaning the client does not know what the Company paid for the media space, time, or development. The Company
recognizes the total Ad Spend of the client as its revenue. Under
the agency-based model, the Company acts as an agent of the client, negotiating deals with media sellers. The client is responsible for
paying the media sellers directly or for paying the Company, which then pays the media sellers on behalf of the client. Under the agency-based
model, the Company earns revenue by charging clients a platform fee based on a percentage of the client’s total ad spend (Ad Spend)
on advertising purchases from the Advertising Inventory Supplier (seller). We keep a portion of that advertising spend as a fee and remit
the remainder to the seller. The Company has no leverage to control the cost of the seller’s inventory before the client’s
purchase. The platform fee we intend to charge clients is a percentage of their purchases made through our platform, similar to a commission.
The platform fee is not contingent on the results of an advertising campaign. We
recognize revenue upon fulfilling our contractual obligations with a complete transaction, subject to satisfying all other revenue recognition
criteria. Reverse
Capitalization On
September 28, 2021 (the ‘Acquisition Date’), the Company merged into EvaMedia Corp. (‘EvaMedia). Upon completion of
the reverse merger, the Company acquired all issued and outstanding shares of EvaMedia’s capital stock. As a result, the Company
issued 27,548,044 ( 110,192,177 pre-split) shares of its common stock to EvaMedia shareholders,
and immediately following the Acquisition, 27,792,381 ( 111,169,525 pre-split) shares of common stock were issued and
outstanding. As a result, EvaMedia’s shareholders control 99.12 %
of the issued and outstanding shares of the Company on a fully diluted basis. Following the Acquisition, David Boulette of EvaMedia became
the company’s CEO, director, and controlling shareholder. He appointed two additional board members from EvaMedia, Phil Aspin and
Darly Walser. Terry Fields remained the only board member of the company. We
determine EvaMedia an accounting acquirer based on the following facts: (i) after the reverse merger, former shareholders of EvaMedia
held a majority of the voting interest of the combined company; (ii) former Board of Directors of EvaMedia possess majority control of
the Board of Directors of the combined company; (iii) members of the management of EvaMedia are responsible for the management of the
combined company. As such, we have treated the financial statements of EvaMedia as the historical financial statements of the combined
company. Additionally, EvaMedia’s relative size, measured in assets and revenues, is significantly larger than that of the Company. We
have identified the Company as the legal acquirer, as it is the entity that issued securities. Comparatively, we have identified EvaMedia
as the legal acquiree, the entity whose equity interests are acquired. Following
the SEC’s order regarding BF Borgers CPA in May 2024, the Company reevaluated the significant transaction as a reverse capitalization
rather than a reverse acquisition. On September 28, 2021 (the ‘Acquisition Date’), the Company entered a reverse capitalization
transaction (Acquisition) with EvaMedia Corp. (EvaMedia). As per SEC 7050 – Reverse Mergers, A reverse recapitalization is a transaction
in which a shell company (as defined in Exchange Act Rule 12b-2) issues its equity interests to effect the acquisition of an operating
company. Reverse recapitalization is accounted for as a capital transaction equivalent to the operating company (i.e., the accounting
acquirer, EvaMedia) issuing its equity for the net assets of the shell company (the Company), followed by recapitalization. A reverse
recapitalization is not accounted for as a business combination because the shell company is not a business. Since reverse recapitalization
is not accounted for as a business combination, no 2,010,606 Rounding
Error Due to rounding, the numbers presented
in the financial statements for the periods ending March 31, 2025, and December 31, 2024, and throughout the report, may not precisely
add up to the totals provided, and percentages may not accurately reflect the absolute fig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summary of significant accounting policies presented below is designed to assist in understanding the Company’s financial
statements. These financial statements and accompanying notes represent the Company’s management, which is responsible for
their integrity and objectivity. These accounting policies conform to accounting principles generally accepted in the United States
of America (“GAAP”) in all material respects. We have applied them consistently to prepare the accompanying financial
statements. The
results for the three months ended March 31, 2025, and 2024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December 31, 2024, filed with the Securities and
Exchange Commission on April 10, 2024. Financial
Statement Preparation and Use of Estimates Preparing
financial statements in conformity with GAAP requires management to make estimates and assumptions that affect the reported amounts of
assets and liabilities and disclose contingent assets and liabilities at the date of the financial statements and the reported amounts
of revenues and expenses during the reporting periods. Actual results could differ from those estimates. Cash
and Cash Equivalents Cash
and cash equivalents include Cash on hand, deposits at banking institutions, and all highly liquid short-term investments with original
maturities of 90 days or less. The Company had cash balances of $ 316,578 76,356 Accounts
Receivable Accounts
Receivable mainly consist of amounts owed by seven (7) customers. In some cases, customer receivables are due immediately upon demand; however, in most cases, the Company offers net 45 terms, or
n/45, where payment is due in full 45 days after the invoice date.
The Company bases the allowance for doubtful accounts on its assessment of the collectability of customer accounts. The Company regularly
reviews the allowance by considering historical experience, credit quality, the age of accounts receivable balances, and economic conditions that may affect a customer’s ability to pay and
the expected default frequency rates. Trade receivables are written off when they are considered uncollectible. As
of March 31, 2025, and December 31, 2024, management determined that the allowance for doubtful accounts was $ 1,379,519 0 0 Office
Lease Effective
May 21, 2020, the Company’s new corporate address was 1800 Century Park East, Suite 600, Los Angeles, CA 90067 (“California
Lease”). The Company has signed the California Lease on a month-to-month basis, entitling it to use the office and conference space on an as-needed basis. The new lease is $ 229 687 NOTE
2 - SUMMARY OF SIGNIFICANT ACCOUNTING POLICIES (continued) Our
typical customers are advertising agencies classified under SIC 7319, which advertise using media but do not provide creative services (such as media buying services, including online traffic from EvaMedia). We also work with businesses (as described under NAICS 541810) that are organized to provide a full range of services, including
advice, creative services, account management, production of advertising materials, media planning, and buying (i.e., advertising). The
Company earns revenue from advertisers by signing purchase or insertion orders based on Standard Terms and Conditions for Internet
Advertising for Media Buys One Year or Less, Version 3.0, as defined in 4’s/IAB. Such terms and conditions are intended to
provide media companies and advertising agencies with an acceptable standard for conducting business with each other. When
incorporated into an insertion order, this protocol represents the shared understanding of the Company and its customers regarding
the conduct of business. The Company may also sign additional documents to cover sponsorships and other arrangements involving
content association, integration, and special production. The Company considers an insertion order with its customers to be a
binding contract, or other similar documentation that reflects the terms and conditions under which it provides products or
services. As a result, the Company considers the insertion order persuasive evidence of an arrangement. Each insertion is specific
to the customer, defines each party’s fee schedule, duties, and responsibilities, and is governed by 4’s/IAB Version 3.0
for renewal and termination terms, confidentiality agreement, dispute resolution, and other clauses necessary for such
a contract. The
Company adopted ASU 2014-09, Revenue from Contracts with Customers, for insertion/purchase orders or contracts (from now known as ‘contracts’) received
from customers. The
Company recognizes revenue to depict the transfer of promised goods or services to customers in an amount that reflects the consideration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The
Company adopted ASC 606 using the modified retrospective method, applying it to all contracts not completed as of January 1, 2018.
The Company presents results for reporting periods beginning after January 1, 2018, under ASC 606, while prior period amounts are
reported in accordance with legacy GAAP. In addition to the above guidelines, the Company also considers implementation guidance on
warranties, customer options, licensing, and other topics. The Company considers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the Company and the customer (‘parties’) have approved the contract and are
committed to performing their respective obligations, where each party can identify their rights, obligations, and payment terms;
the contract has commercial substance. The Company will probably collect all of the consideration substantially. Revenue is
recognized when performance obligations are satisfied by transferring control of the promised goods or services to the customer. The
Company fixes the transaction price for goods and services at contract inception. The Company’s standard payment terms are
generally net 30 days, and in some cases, payment is due upon receipt of the invoice. The
Company considers a contract modification to be a change in the scope, price (or both) of a contract that the parties approve. The parties
describe contract modification as a change order, a variation, or an amendment. A contract modification exists when the parties to the
contract approve a modification that either creates new or changes existing enforceable rights and obligations of the parties to the
contract. The Company assumes a contract modification when approved in writing, by oral agreement, or implied through the customer’s customary business practice. If the parties to the contract have not agreed on a contract modification, the Company will continue to apply the guidance to the existing contract until the modification is approved. The Company recognizes contract modification in various
forms – including but not limited to partial termination, an extension of the contract term with a corresponding price increase,
adding new goods and services to the contract, with or without a corresponding price change, and reducing the contract price without
a change in goods or services promised. NOTE
2 - SUMMARY OF SIGNIFICANT ACCOUNTING POLICIES (continued) For
all its goods and services,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contract. Solutions and services that cannot be distinguished within the context of the agreement are combined and treated as a single performance obligation in determining
the allocation and recognition of revenue. For multi-element transactions, the Company allocates the transaction price to each performance
obligation based on its relative standalone selling price. The Company determines the standalone selling price for each item at the transaction’s
inception, considering these multiple elements.
Performance
Obligation Types
of Deliverables When
Performance Obligation is Typically Satisfied
Insertion
Order for Online Advertising The
Company sets up the advertising campaign on Eva’s demand-side Platform. It specifies the types of ads (banner, search, video, etc.), the placement of the campaign (Website, mobile, or ad networks),
and the target audience of the ads (demographics, interests, etc.). The
Company recognizes the consulting revenues when the customer receives services over the length of the contract. If the customer pays
the Company in advance for these services, the Company records this payment as deferred revenue until the services are completed. The
Company assumes that the goods or services promised in the existing contract will be transferred to the customer to determine the transaction
price. The Company believes the agreement will not be cancelled, renewed, or modified; therefore, the transaction price includes only
those rights the Company has under the present contract. For example, suppose the Company agrees with a customer with an original
term of one year and expects the customer to renew for a second year. In that case, the Company will determine the transaction price
based on the initial one-year period. When choosing the transaction price, the Company first identifies the fixed consideration, including
non-refundable upfront payment amounts. To
allocate the transaction price, the Company allocates an amount that best represents the consideration the entity expects to receive
for transferring each promised good or service to the customer. To meet the allocation objective, the Company allocates the transaction
price to each performance obligation identified in the contract on a relative, standalone selling price basis. In determining the standalone
selling price, the Company uses the best evidence of the standalone selling price that the Company charges to similar customers in similar
circumstances. The Company sometimes uses the adjusted market assessment approach to determine the standalone selling price. It evaluates
the market in which it sells the goods or services and estimates the price customers would pay for those goods or services when sold
separately. The
Company recognizes revenue when or as it transfers the promised goods or services in the contract. The Company considers the
“transfers” of the promised goods or services to have occurred when the customer obtains control of the goods or
services. The Company believes a customer “obtains control” of an asset when, or as, it can directly use and obtain substantially all the remaining benefits from the asset. The Company recognizes deferred revenue related to services it will deliver
within one year as a current liability. The Company presents deferred revenue related to services that the Company will provide more
than one year into the future as a non-current liability. Concentrations
of Credit Risk Financial
instruments that potentially subject the Company to concentration of credit risk consist principally of Cash. The Company places its
Cash with a major banking institution. The Company had cash balances exceeding the Federal Deposit Insurance Corporation limit as of March 31,
2025. NOTE
2 - SUMMARY OF SIGNIFICANT ACCOUNTING POLICIES (continued) Legal
Proceedings The
Company discloses a loss contingency if there is at least a reasonable possibility that a material loss has been incurred. The Company
records its best estimate of loss related to pending legal proceedings when the loss is considered probable, and the amount can be reasonably
estimated. The Company can reasonably estimate a range of loss with no best estimate; the Company records the minimum estimated liability.
As additional information becomes available, the Company assesses the potential liability of pending legal proceedings, revises its estimates,
and updates its disclosures accordingly. The Company’s legal costs associated with defending itself are recorded as expenses incurred.
The Company is currently not involved in any litigation. Impairment
of Long-Lived Assets The
Company reviews long-lived assets for impairment in accordance with FASB ASC 360, Property, Plant, and Equipment. Long-lived assets
are tested for recoverability whenever events or changes in circumstances indicate that the Company may not be able to recover the
carrying amounts. An impairment charge amount is recognized if and when the asset’s carrying value exceeds the fair
value. Provision
for Income Taxes The
provision for income taxes is determined using the asset and liability method. This method calculates deferred tax assets and liabilities
based on the temporary differences between the consolidated financial statement and income tax bases of assets and liabilities using
the enacted tax rates applicable each year. The
Company utilizes a two-step approach to recognizing and measuring uncertain tax positions, commonly referred to a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more than 50%, is likely to be realized upon ultimate settlement. The
Company considers various factors when evaluating and estimating its tax positions and benefits, which may necessitate periodic adjustments
and may not accurately predict actual outcomes. The Company includes interest and penalties related to tax contingencies in the provision
of income taxes in the consolidated statements of operations. The Management of the Company does not expect the total amount of unrecognized
tax benefits to change significantly in the next 12 months. NOTE
2 - SUMMARY OF SIGNIFICANT ACCOUNTING POLICIES (continued) Website
and Software Development Costs According to ASC 985-20, Software development costs, including expenses incurred to develop software sold, leased, or otherwise marketed, are capitalized after
establishing technological feasibility, if significant. The Company amortizes the capitalized software development costs using the straight-line
amortization method over the estimated useful life of the application software. By December 2018, the Company completed the activities
(planning, designing, coding, and testing) necessary to establish that it could produce and meet the design specifications of the Eva
Platform and its various components. The Company estimates the useful life of the software to be three ( 3 The
Company includes certain Website and app purchases as part of these capitalized costs. The capitalization of website costs is a significant
portion of the total assets. The Company capitalizes on significant expenses incurred during the application development stage for internal-use
software. The Company does not believe that capitalizing software development costs is a material matter. The
Company accounts for website development costs in accordance with Accounting Standards Codification 350-50, “Website Development Costs”
(ASC 350-50). The Company capitalizes on external website development costs (“website costs”), which primarily include:
● third-party
costs related to acquiring domains and developing applications,
● as
well as costs incurred to develop or acquire and customize code for web applications,
● costs
to develop HTML web pages or develop templates and
● costs
to create original graphics for the website, which included the design and layout of each page. The
Company also capitalizes on costs incurred for website application and infrastructure development; we account for such costs in accordance with
ASC 350-50. The Company estimates the useful life of the Website to be three ( 3 Share-based
compensation to employees and non-employees The
Company applies ASC 718 guidance to account for share-based compensation for certain employees and non-employee individuals,
including outsourced employees, non-employee directors, and consultants performing management functions, who are either employees or
non-employees of the Company. The differences in accounting for share-based payment awards granted to employees versus non-employees relate
to the measurement date and recognition requirements. The Company believes that an employee is the one who has the right to exercise sufficient control to establish an employer-employee relationship,
as established in case law and currently outlined in the US Internal Revenue Service (IRS) Revenue Ruling 87-41. Restricted
securities are securities acquired in unregistered, private sales from the Company or an affiliate. The restricted securities require
the owner to follow the US Securities and Exchange Commission guidelines defined under Rule 144 - Selling Restricted and Control Securities.
On the other hand, restricted shares issued for consideration other than for goods or employee services are fully paid for immediately.
As a result, the Company has expensed these shares at the time the contract was signed. There is no vesting period for non-employee stock options. Fair
Value The
Company uses current market values to recognize certain assets and liabilities at a fair value. The fair value is the estimated price
at which an asset can be sold, or a liability settled, in an orderly transaction to a third party under current market conditions. The
Company uses the following methods and valuation techniques for deriving fair values: Market
Approach – The market approach uses the prices associated with actual market transactions for similar or identical assets and liabilities
to derive a fair value. Income
Approach – The income approach utilizes estimated future cash flows or earnings, adjusted by a discount rate that reflects the time value of money
and the risk of not achieving the cash flows, to derive a discounted present value. Cost
Approach – The cost approach uses the estimated cost to replace an asset, adjusted for the obsolescence of the existing asset. The
Company ranks the fair value hierarchy of information sources from Level 1 (the most reliable) to Level 3 (the least reliable). The Company uses these
three levels to select inputs for valuation techniques:
Level
I Level
2 Level
3
Level
1 is a quoted price for an identical item in an active market on the measurement date. This is the most reliable evidence of fair
value and is used whenever this information is available. Level
2 is directly or indirectly observable inputs other than quoted prices. An example of a Level 2 input is a valuation multiple for
a business unit, based on the sales of comparable entities. Level
3 is an unobservable input. It may include the Company’s data, adjusted for other reasonably available information. Examples
of a Level 3 input are an internally generated financial forecast. Basic
and Diluted Income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As of March 31, 2025, and 2024, the Company had 31,342,285 30,763,338 1,995,694 196,709 Recent
Accounting Pronouncements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As
of March 31, 2025, the Company had an accumulated deficit of $ 26,473,981 Our
financial statements include additional disclosures outlining the factors contributing to this assessment. They do not include any adjustments
related to the recoverability or classification of asset-carrying amounts or the amounts and classification of liabilities, which may
be necessary if the Company is unable to continue operations. Management
has evaluated the Company’s ability to meet its obligations over the next twelve months by considering a range of factors, including
general economic conditions, key industry indicators, operating performance, capital expenditures, future commitments, and overall liquidity.
If the Company is unable to generate sufficient revenue by December 31, 2025, we will require additional capital through funding from
existing or new investors, as well as adjustments to improve operational cash flow. The
accumulated deficit on March 31, 2025, and December 31, 2024, was $ 26,473,981 28,469,675 During
the three months ended March 31, 2025, and 2024, the Company incurred net income of $ 1,995,694 196,709 3,553,262 1,560,391 Since
its inception, the Company has sustained recurring losses and negative cash flows from operations. As of March 31, 2025, and
December 31, 2024, the Company had $ 316,578 76,356 The
Company’s ability to continue as a going concern may depend on the success of management’s plans. The consolidated financial
statements do not include any adjustments relating to the recoverability and classification of assets or the amounts and liabilities
that might be necessary if the Company cannot continue as a going concern. To
the extent the Company’s operations need to be improved to fund the Company’s capital requirements, the Company may attempt
to enter into a revolving loan agreement with financial institutions or try to raise capital through the sale of additional capital stock
or the issuance of debt. The
Company intends to continue its efforts to enhance its revenue from its diversified portfolio of technological solutions, become
cash flow positive, and raise funds through private placement offerings and debt financing as the Company increases its benefits
beyond fiscal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8:17Z</dcterms:created>
  <dcterms:modified xmlns:dcterms="http://purl.org/dc/terms/" xmlns:xsi="http://www.w3.org/2001/XMLSchema-instance" xsi:type="dcterms:W3CDTF">2025-05-15T21:08:19Z</dcterms:modified>
</cp:coreProperties>
</file>